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Princ" sheetId="7" r:id="rId7"/>
    <s:sheet name="Accounting Policies" sheetId="8" r:id="rId8"/>
    <s:sheet name="Earnings Per Share" sheetId="9" r:id="rId9"/>
    <s:sheet name="Other Comprehensive Income and " sheetId="10" r:id="rId10"/>
    <s:sheet name="Related Party Transactions" sheetId="11" r:id="rId11"/>
    <s:sheet name="Other Current Assets" sheetId="12" r:id="rId12"/>
    <s:sheet name="Property and Equipment" sheetId="13" r:id="rId13"/>
    <s:sheet name="Intangible Assets" sheetId="14" r:id="rId14"/>
    <s:sheet name="Goodwill" sheetId="15" r:id="rId15"/>
    <s:sheet name="Accounts Payable and Accrued Ex" sheetId="16" r:id="rId16"/>
    <s:sheet name="Debts" sheetId="17" r:id="rId17"/>
    <s:sheet name="Stockholders' Equity" sheetId="18" r:id="rId18"/>
    <s:sheet name="Incentive and Non-Statutory Sto" sheetId="19" r:id="rId19"/>
    <s:sheet name="Contingencies" sheetId="20" r:id="rId20"/>
    <s:sheet name="Operating Segments" sheetId="21" r:id="rId21"/>
    <s:sheet name="Non-Controlling Interest in Sub" sheetId="22" r:id="rId22"/>
    <s:sheet name="Accounting Policies (Policies)" sheetId="23" r:id="rId23"/>
    <s:sheet name="Earnings Per Share (Tables)" sheetId="24" r:id="rId24"/>
    <s:sheet name="Other Current Assets (Tables)" sheetId="25" r:id="rId25"/>
    <s:sheet name="Property and Equipment (Tables)" sheetId="26" r:id="rId26"/>
    <s:sheet name="Intangible Assets (Tables)" sheetId="27" r:id="rId27"/>
    <s:sheet name="Goodwill (Tables)" sheetId="28" r:id="rId28"/>
    <s:sheet name="Accounts Payable and Accrued 29" sheetId="29" r:id="rId29"/>
    <s:sheet name="Debts (Tables)" sheetId="30" r:id="rId30"/>
    <s:sheet name="Incentive and Non-Statutory S31" sheetId="31" r:id="rId31"/>
    <s:sheet name="Operating Segments (Tables)" sheetId="32" r:id="rId32"/>
    <s:sheet name="Non-Controlling Interest in S33" sheetId="33" r:id="rId33"/>
    <s:sheet name="Accounting Policies (Details Na" sheetId="34" r:id="rId34"/>
    <s:sheet name="Earnings Per Share - Components" sheetId="35" r:id="rId35"/>
    <s:sheet name="Earnings Per Share - Schedule o" sheetId="36" r:id="rId36"/>
    <s:sheet name="Other Comprehensive Income an37" sheetId="37" r:id="rId37"/>
    <s:sheet name="Related Party Transactions (Det" sheetId="38" r:id="rId38"/>
    <s:sheet name="Other Current Assets - Schedule" sheetId="39" r:id="rId39"/>
    <s:sheet name="Property and Equipment (Details" sheetId="40" r:id="rId40"/>
    <s:sheet name="Property and Equipment - Schedu" sheetId="41" r:id="rId41"/>
    <s:sheet name="Property and Equipment - Summar" sheetId="42" r:id="rId42"/>
    <s:sheet name="Intangible Assets (Details Narr" sheetId="43" r:id="rId43"/>
    <s:sheet name="Intangible Assets - Schedule of" sheetId="44" r:id="rId44"/>
    <s:sheet name="Intangible Assets - Estimated A" sheetId="45" r:id="rId45"/>
    <s:sheet name="Goodwill (Details Narrative)" sheetId="46" r:id="rId46"/>
    <s:sheet name="Goodwill - Summary of Goodwill " sheetId="47" r:id="rId47"/>
    <s:sheet name="Accounts Payable and Accrued 48" sheetId="48" r:id="rId48"/>
    <s:sheet name="Debts - Components of Notes Pay" sheetId="49" r:id="rId49"/>
    <s:sheet name="Debts - Components of Notes P50" sheetId="50" r:id="rId50"/>
    <s:sheet name="Debts - Schedule of Aggregate M" sheetId="51" r:id="rId51"/>
    <s:sheet name="Stockholders' Equity (Details N" sheetId="52" r:id="rId52"/>
    <s:sheet name="Incentive and Non-Statutory S53" sheetId="53" r:id="rId53"/>
    <s:sheet name="Incentive and Non-Statutory S54" sheetId="54" r:id="rId54"/>
    <s:sheet name="Incentive and Non-Statutory S55" sheetId="55" r:id="rId55"/>
    <s:sheet name="Incentive and Non-Statutory S56" sheetId="56" r:id="rId56"/>
    <s:sheet name="Operating Segments (Details Nar" sheetId="57" r:id="rId57"/>
    <s:sheet name="Operating Segments - Summary of" sheetId="58" r:id="rId58"/>
    <s:sheet name="Operating Segments - Summary 59" sheetId="59" r:id="rId59"/>
    <s:sheet name="Operating Segments - Summary 60" sheetId="60" r:id="rId60"/>
    <s:sheet name="Non-Controlling Interest in S61" sheetId="61" r:id="rId61"/>
    <s:sheet name="Non-Controlling Interest in S62" sheetId="62" r:id="rId62"/>
  </s:sheets>
  <s:definedNames/>
  <s:calcPr calcId="124519" calcMode="auto" fullCalcOnLoad="1"/>
</s:workbook>
</file>

<file path=xl/sharedStrings.xml><?xml version="1.0" encoding="utf-8"?>
<sst xmlns="http://schemas.openxmlformats.org/spreadsheetml/2006/main" uniqueCount="524">
  <si>
    <t>Document and Entity Information - shares</t>
  </si>
  <si>
    <t>6 Months Ended</t>
  </si>
  <si>
    <t>Dec. 31, 2015</t>
  </si>
  <si>
    <t>Feb. 08, 2016</t>
  </si>
  <si>
    <t>Document and Entity Information [Abstract]</t>
  </si>
  <si>
    <t>Entity Registrant Name</t>
  </si>
  <si>
    <t>NETSOL TECHNOLOGIES INC</t>
  </si>
  <si>
    <t>Entity Central Index Key</t>
  </si>
  <si>
    <t>Document Type</t>
  </si>
  <si>
    <t>10-Q</t>
  </si>
  <si>
    <t>Document Period End Date</t>
  </si>
  <si>
    <t>Dec. 31,
		2015</t>
  </si>
  <si>
    <t>Amendment Flag</t>
  </si>
  <si>
    <t>false</t>
  </si>
  <si>
    <t>Current Fiscal Year End Date</t>
  </si>
  <si>
    <t>--06-30</t>
  </si>
  <si>
    <t>Entity Filer Category</t>
  </si>
  <si>
    <t>Smaller Reporting Company</t>
  </si>
  <si>
    <t>Entity Common Stock, Shares Outstanding</t>
  </si>
  <si>
    <t>Trading Symbol</t>
  </si>
  <si>
    <t>NTWK</t>
  </si>
  <si>
    <t>Document Fiscal Period Focus</t>
  </si>
  <si>
    <t>Q2</t>
  </si>
  <si>
    <t>Document Fiscal Year Focus</t>
  </si>
  <si>
    <t>Condensed Consolidated Balance Sheets (Unaudited) - USD ($)</t>
  </si>
  <si>
    <t>Jun. 30, 2015</t>
  </si>
  <si>
    <t>Current assets:</t>
  </si>
  <si>
    <t>Cash and cash equivalents</t>
  </si>
  <si>
    <t>Restricted cash</t>
  </si>
  <si>
    <t>Accounts receivable, net of allowance of $487,937 and $524,565</t>
  </si>
  <si>
    <t>Accounts receivable, net - related party</t>
  </si>
  <si>
    <t>Revenues in excess of billings</t>
  </si>
  <si>
    <t>Other current assets</t>
  </si>
  <si>
    <t>Total current assets</t>
  </si>
  <si>
    <t>Property and equipment, net</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ng term loans and obligations under capitalized leases; less current maturities</t>
  </si>
  <si>
    <t>Total liabilities</t>
  </si>
  <si>
    <t>Commitments and contingencies</t>
  </si>
  <si>
    <t xml:space="preserve"> </t>
  </si>
  <si>
    <t>Stockholders' equity:</t>
  </si>
  <si>
    <t>Preferred stock, $.01 par value; 500,000 shares authorized;</t>
  </si>
  <si>
    <t>Common stock, $.01 par value; 14,500,000 shares authorized; 10,418,350 shares issued and 10,391,071 outstanding as of December 31, 2015 and 10,307,826 shares issued and 10,280,547 outstanding as of June 30, 2015</t>
  </si>
  <si>
    <t>Additional paid-in-capital</t>
  </si>
  <si>
    <t>Treasury stock (27,279 shares)</t>
  </si>
  <si>
    <t>Accumulated deficit</t>
  </si>
  <si>
    <t>Stock subscription receivable</t>
  </si>
  <si>
    <t>Other comprehensive loss</t>
  </si>
  <si>
    <t>Total NetSol stockholders' equity</t>
  </si>
  <si>
    <t>Non-controlling interest</t>
  </si>
  <si>
    <t>Total stockholders' equity</t>
  </si>
  <si>
    <t>Total liabilities and stockholders' equity</t>
  </si>
  <si>
    <t>Condensed Consolidated Balance Sheets (Unaudited) (Parenthetical) - USD ($)</t>
  </si>
  <si>
    <t>Statement of Financial Position [Abstract]</t>
  </si>
  <si>
    <t>Accounts receivable, allowance</t>
  </si>
  <si>
    <t>Preferred stock, par value</t>
  </si>
  <si>
    <t>$ .01</t>
  </si>
  <si>
    <t>Preferred stock, shares authorized</t>
  </si>
  <si>
    <t>Common stock, par value</t>
  </si>
  <si>
    <t>Common stock, shares authorized</t>
  </si>
  <si>
    <t>Common stock, shares issued</t>
  </si>
  <si>
    <t>Common stock, shares outstanding</t>
  </si>
  <si>
    <t>Treasury stock, shares</t>
  </si>
  <si>
    <t>Condensed Consolidated Statements of Operations (Unaudited) - USD ($)</t>
  </si>
  <si>
    <t>3 Months Ended</t>
  </si>
  <si>
    <t>Dec. 31, 2014</t>
  </si>
  <si>
    <t>Net Revenues:</t>
  </si>
  <si>
    <t>License fees</t>
  </si>
  <si>
    <t>Maintenance fees</t>
  </si>
  <si>
    <t>Services</t>
  </si>
  <si>
    <t>Maintenance fees - related party</t>
  </si>
  <si>
    <t>Services - related party</t>
  </si>
  <si>
    <t>Total net revenues</t>
  </si>
  <si>
    <t>Cost of revenues:</t>
  </si>
  <si>
    <t>Salaries and consultants</t>
  </si>
  <si>
    <t>Travel</t>
  </si>
  <si>
    <t>Depreciation and amortization</t>
  </si>
  <si>
    <t>Other</t>
  </si>
  <si>
    <t>Total cost of revenues</t>
  </si>
  <si>
    <t>Gross profit</t>
  </si>
  <si>
    <t>Operating expenses:</t>
  </si>
  <si>
    <t>Selling and marketing</t>
  </si>
  <si>
    <t>General and administrative</t>
  </si>
  <si>
    <t>Research and development cost</t>
  </si>
  <si>
    <t>Total operating expenses</t>
  </si>
  <si>
    <t>Income (loss) from operations</t>
  </si>
  <si>
    <t>Other income and (expenses)</t>
  </si>
  <si>
    <t>Loss on sale of assets</t>
  </si>
  <si>
    <t>Interest expense</t>
  </si>
  <si>
    <t>Interest income</t>
  </si>
  <si>
    <t>Loss on foreign currency exchange transactions</t>
  </si>
  <si>
    <t>Other income</t>
  </si>
  <si>
    <t>Total other income (expenses)</t>
  </si>
  <si>
    <t>Net income (loss) before income taxes</t>
  </si>
  <si>
    <t>Income tax provision</t>
  </si>
  <si>
    <t>Net income (loss)</t>
  </si>
  <si>
    <t>Net income (loss) attributable to NetSol</t>
  </si>
  <si>
    <t>Net income (loss) per common share</t>
  </si>
  <si>
    <t>Basic</t>
  </si>
  <si>
    <t>Diluted</t>
  </si>
  <si>
    <t>Weighted average number of shares outstanding</t>
  </si>
  <si>
    <t>Condensed Consolidated Statements of Comprehensive Income (Loss) (Unaudited) - USD ($)</t>
  </si>
  <si>
    <t>Statement of Comprehensive Income [Abstract]</t>
  </si>
  <si>
    <t>Other comprehensive income (loss):</t>
  </si>
  <si>
    <t>Translation adjustment</t>
  </si>
  <si>
    <t>Comprehensive income (loss)</t>
  </si>
  <si>
    <t>Comprehensive income (loss) attributable to non-controlling interest</t>
  </si>
  <si>
    <t>Comprehensive income (loss) attributable to NetSol</t>
  </si>
  <si>
    <t>Condensed Consolidated Statements of Cash Flows (Unaudited) - USD ($)</t>
  </si>
  <si>
    <t>Cash flows from operating activities:</t>
  </si>
  <si>
    <t>Adjustments to reconcile net income (loss) to net cash provided by operating activities:</t>
  </si>
  <si>
    <t>Provision for bad debts</t>
  </si>
  <si>
    <t>Stock issued for services</t>
  </si>
  <si>
    <t>Fair market value of warrants and stock options granted</t>
  </si>
  <si>
    <t>Changes in operating assets and liabilities:</t>
  </si>
  <si>
    <t>Accounts receivable</t>
  </si>
  <si>
    <t>Accounts receivable - related party</t>
  </si>
  <si>
    <t>Revenues in excess of billing</t>
  </si>
  <si>
    <t>Unearned revenue</t>
  </si>
  <si>
    <t>Net cash provided by operating activities</t>
  </si>
  <si>
    <t>Cash flows from investing activities:</t>
  </si>
  <si>
    <t>Purchases of property and equipment</t>
  </si>
  <si>
    <t>Sales of property and equipment</t>
  </si>
  <si>
    <t>Purchase of non-controlling interest in subsidiaries</t>
  </si>
  <si>
    <t>Net cash used in investing activities</t>
  </si>
  <si>
    <t>Cash flows from financing activities:</t>
  </si>
  <si>
    <t>Proceeds from sale of common stock</t>
  </si>
  <si>
    <t>Proceeds from the exercise of stock options and warrants</t>
  </si>
  <si>
    <t>Dividend paid by subsidiary to non-controlling interest</t>
  </si>
  <si>
    <t>Proceeds from bank loans</t>
  </si>
  <si>
    <t>Payments on capital lease obligations and loans - net</t>
  </si>
  <si>
    <t>Net cash provided by financing activities</t>
  </si>
  <si>
    <t>Effect of exchange rate changes</t>
  </si>
  <si>
    <t>Net increase (decrease) in cash and cash equivalents</t>
  </si>
  <si>
    <t>Cash and cash equivalents, beginning of the period</t>
  </si>
  <si>
    <t>Cash and cash equivalents, end of period</t>
  </si>
  <si>
    <t>Cash paid during the period for:</t>
  </si>
  <si>
    <t>Interest</t>
  </si>
  <si>
    <t>Taxes</t>
  </si>
  <si>
    <t>Basis of Presentation and Principles of Consolidation</t>
  </si>
  <si>
    <t>Organization, Consolidation and Presentation of Financial Statements [Abstract]</t>
  </si>
  <si>
    <t>NOTE 1  BASIS OF PRESENTATION AND PRINCIPLES OF
CONSOLIDATION The Company designs, develops, markets,
and exports proprietary software products to customers in the automobile financing and leasing, banking, healthcare, and financial
services industries worldwide. The Company also provides system integration, consulting, and
IT products and services in exchange for fees from customers. 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15. The Company
follows the same accounting policies in preparation of interim reports. Results of operations for the interim periods are not indicative
of annual results. The accompanying condensed consolidated
financial statements include the accounts of NetSol Technologies, Inc. and subsidiaries (collectively, the Company)
as follows: Wholly owned Subsidiaries NTPK (Thailand) Co. Limited (NTPK Thailand) NetSol Technologies Thailand Limited (NetSol
Thai) NetSol Technologies (Beijing) Co. Ltd. (NetSol
Beijing) NetSol Omni (Private) Ltd. (Omni) NetSol Technologies (GmbH) (NTG) Majority-owned Subsidiaries For comparative purposes, prior years
condensed consolidated financial statements have been reclassified to conform to report classifications of the current year.</t>
  </si>
  <si>
    <t>Accounting Policies</t>
  </si>
  <si>
    <t>Accounting Policies [Abstract]</t>
  </si>
  <si>
    <t>NOTE 2 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s States. Balances at financial institutions within certain foreign countries are not covered by insurance. As of December
31, 2015 and June 30, 2015, the Company had uninsured deposits related to cash deposits in accounts maintained within foreign entities
of approximately $11,474,155 and $8,969,443,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Also, due to the current economic conditions in China and challenges being faced by the Chinese economy, the
Company may face a risk of reduction in future revenue growth and non-collection of receivables from the customers in China. New Accounting Pronouncements In May 2014,
the (FASB) issued Accounting Standards Update (ASU) 2014-09, Revenue from Contracts with Customers,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deferred the effective date of the new
revenue standard by one year, which will make it effective for the Company in the first quarter of its fiscal year ending June
30, 2019. The Company is currently in the process of evaluating the impact of adoption of this ASU on its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ies Ability to Continue as a Going Concern(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 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 In February 2015, FASB issued ASU No.
2015-02, (Topic 810): Amendments to the Consolidation Analysis. ASU No. 2015-02 provides amendments to respond to stakeholders
concerns about the current accounting for consolidation of certain legal entities. Stakeholders expressed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No. 2015-02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3,
(Subtopic 835-30): Simplifying the Presentation of Debt Issuance Costs. In April 2015,
FASB issued ASU No. 2015-05, (Subtopic 350-40): Customers Accounting for Fees Paid in a Cloud Computing Arrangements.
In September 2015, the Financial Accounting
Standards Board (FASB) issued ASU No. 2015-16, Business Combinations (Topic 805) Simplifying the Accounting for
Measurement-Period Adjustments.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adoption of this guidance is not expected to have a material impact on the
Companys results of operations, financial position or disclosure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t>
  </si>
  <si>
    <t>Earnings Per Share</t>
  </si>
  <si>
    <t xml:space="preserve">NOTE 3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and stock awards. The components of basic and diluted
earnings per share were as follows:
For the three months ended December 31, 2015 For the six months ended December 31, 2015
Net Income Shares Per Share Net Income Shares Per Share
Basic income per share:
Net income available to common shareholders $ 875,065 10,308,186 $ 0.08 $ 464,037 10,294,760 $ 0.05
Effect of dilutive securities
Stock options - 237,618 - - 237,618 -
Warrants - 3,118 - - 3,118 -
Diluted income per share $ 875,065 10,548,922 $ 0.08 $ 464,037 10,535,496 $ 0.04
For the three months ended December 31, 2014 For the six months ended December 31, 2014
Net Loss Shares Per Share Net Loss Shares Per Share
Basic loss per share:
Net loss available to common shareholders $ (1,367,166 ) 9,654,334 $ (0.14 ) $ (3,205,195 ) 9,433,829 $ (0.34 )
Effect of dilutive securities
Stock options - - - - -
Warrants - - - - -
Diluted loss per share $ (1,367,166 ) 9,654,334 $ (0.14 ) $ (3,205,195 ) 9,433,829 $ (0.34 ) The following potential dilutive shares
were excluded from the shares used to calculate diluted earnings per share as their inclusion would be anti-dilutive.
For the Three Months For the Six Months
Ended December 31, Ended December 31,
2015 2014 2015 2014
Stock Options - 727,462 - 727,462
Warrants - 163,124 - 163,124
- 890,586 - 890,586 </t>
  </si>
  <si>
    <t>Other Comprehensive Income and Foreign Currency</t>
  </si>
  <si>
    <t>Other Comprehensive Income And Foreign Currency [Abstract]</t>
  </si>
  <si>
    <t>NOTE 4  OTHER COMPREHENSIVE INCOME AND FOREIGN
CURRENCY: The accounts of NTE, NetSol UK, VLSH
and VLS use the British Pound; VLSIL and NTG use the Euro; NetSol PK, Connect, Omni and NetSol Innovation use the Pakistan Rupee;
NTPK Thailand and NetSol Thai use the Thai Baht; Australia uses the Australian dollar; and NetSol Beijing uses the Chinese Yuan
as the functional currencies. NetSol Technologies, Inc., and its subsidiary, NTA,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18,546,296 and $17,167,100 as of December
31, 2015 and June 30, 2015, respectively. During the three and six months ended December 31, 2015, comprehensive income (loss)
in the consolidated statements of operations included translation loss of $415,996 and $1,379,196, respectively. During the three
and six months ended December 31, 2014, comprehensive income (loss) in the consolidated statements of operations included translation
income of $726,129 and a loss of $1,229,425, respectively.</t>
  </si>
  <si>
    <t>Related Party Transactions</t>
  </si>
  <si>
    <t>Related Party Transactions [Abstract]</t>
  </si>
  <si>
    <t>NOTE 5  RELATED PARTY TRANSACTIONS NetSol-Innovation In November 2004, the Company entered
into a joint venture agreement with the Innovation Group called NetSol-Innovation (Pvt) Ltd., (NetSol-Innovation),
a Pakistani company. NetSol-Innovation provides support services to the Innovation Group. During the three and six months ended
December 31, 2015, NetSol-Innovation provided services of $2,128,727 and $4,026,526, respectively. During the three and six months
ended December 31, 2014, NetSol-Innovation provided services of $1,354,476 and $2,750,476, respectively. Accounts receivable at
December 31, 2015 and June 30, 2015 were $5,364,128 and $3,226,733, respectively. Investec Asset Finance In October 2011, NTE entered into an
agreement with the Investec Asset Finance to acquire VLS. NTE and VLS both provide support services to Investec. During the three
and six months ended December 31, 2015, NTE and VLS provided maintenance and services of $538,703 and $986,543, respectively. During
the three and six months ended December 31, 2014, NTE and VLS provided maintenance and services of $242,704 and $531,694, respectively.
Accounts receivable at December 31, 2015 and June 30, 2015 were $385,395 and $265,166, respectively.</t>
  </si>
  <si>
    <t>Other Current Assets</t>
  </si>
  <si>
    <t>Deferred Costs, Capitalized, Prepaid, and Other Assets Disclosure [Abstract]</t>
  </si>
  <si>
    <t xml:space="preserve">NOTE 6  OTHER CURRENT ASSETS Other current assets consisted of the following:
As of As of
December 31, 2015 June 30, 2015
Prepaid Expenses $ 472,452 $ 452,314
Advance Income Tax 1,002,013 895,075
Employee Advances 121,247 36,816
Security Deposits 201,518 195,336
Tender Money Receivable 33,086 26,435
Other Receivables 556,519 322,647
Other Assets 284,778 83,567
Total $ 2,671,613 $ 2,012,190 </t>
  </si>
  <si>
    <t>Property and Equipment</t>
  </si>
  <si>
    <t>Property, Plant and Equipment [Abstract]</t>
  </si>
  <si>
    <t xml:space="preserve">NOTE 7  PROPERTY AND EQUIPMENT Property and equipment consisted of the following:
As of As of
December 31, 2015 June 30, 2015
Office Furniture and Equipment $ 3,203,248 $ 3,104,375
Computer Equipment 25,545,848 25,911,422
Assets Under Capital Leases 1,859,806 1,887,767
Building 8,717,470 8,743,130
Land 2,393,866 2,451,577
Capital Work In Progress 162,274 392,243
Autos 981,035 943,873
Improvements 382,451 204,779
Subtotal 43,245,998 43,639,166
Accumulated Depreciation (19,994,078 ) (18,519,532 )
Property and Equipment, Net $ 23,251,920 $ 25,119,634 For the three and six months ended December
31, 2015, depreciation expense totaled $1,060,216 and $2,124,105, respectively. Of these amounts, $774,600 and $1,547,317, respectively,
are reflected in cost of revenues. For the three and six months ended December 31, 2014, depreciation expense totaled $1,360,652
and $2,729,359, respectively. Of these amounts, $932,063 and $1,850,955, respectively, are reflected in cost of revenues. Following is a summary of fixed assets held under capital
leases as of December 31, 2015 and June 30, 2015:
As of As of
December 31, 2015 June 30, 2015
Computers and Other Equipment $ 520,993 $ 590,625
Furniture and Fixtures 405,809 414,023
Vehicles 933,004 883,119
Total 1,859,806 1,887,767
Less: Accumulated Depreciation - Net (600,457 ) (577,215 )
$ 1,259,349 $ 1,310,552 </t>
  </si>
  <si>
    <t>Intangible Assets</t>
  </si>
  <si>
    <t>Goodwill and Intangible Assets Disclosure [Abstract]</t>
  </si>
  <si>
    <t xml:space="preserve">NOTE 8  INTANGIBLE ASSETS Intangible assets consisted of the following:
As of As of
December 31, 2015 June 30, 2015
Product Licenses - Cost $ 48,632,368 $ 48,632,368
Additions - -
Effect of Translation Adjustment (3,295,489 ) (2,325,008 )
Accumulated Amortization (24,459,168 ) (23,491,893 )
Net Balance $ 20,877,711 $ 22,815,467 (A) Product Licenses Product licenses include internally
developed original license issues, renewals, enhancements, copyrights, trademarks, and trade names. Product licenses are amortized
on a straight-line basis over their respective lives, and the unamortized amount of $20,877,711 will be amortized over the next
8.25 years. Amortization expense for the three and six months ended December 31, 2015 was $686,866 and $1,388,384, respectively.
Amortization expense for the three and six months ended December 31, 2014 was $868,690 and $1,751,365, respectively. (B) Future Amortization Estimated amortization expense of intangible assets over
the next five years is as follows:
Year ended:
December 31, 2016 $ 2,738,817
December 31, 2017 2,738,817
December 31, 2018 2,738,817
December 31, 2019 2,738,817
December 31, 2020 2,738,817
Thereafter 7,183,626
$ 20,877,711 </t>
  </si>
  <si>
    <t>NOTE 9  GOODWILL Goodwill represents the excess of the
aggregate purchase price over the fair value of the net assets acquired in businesses combinations. Goodwill was comprised of the
following amounts:
As of As of
December 31, 2015 June 30, 2015
NetSol PK $ 1,166,610 $ 1,166,610
NTE 3,471,814 3,471,814
VLS 214,044 214,044
NTA 4,664,100 4,664,100
Total $ 9,516,568 $ 9,516,568 The Company tests for goodwill impairment
at each reporting unit. There was no goodwill impairment for the period ended December 31, 2015.</t>
  </si>
  <si>
    <t>Accounts Payable and Accrued Expenses</t>
  </si>
  <si>
    <t>Payables and Accruals [Abstract]</t>
  </si>
  <si>
    <t xml:space="preserve">NOTE 10  ACCOUNTS PAYABLE AND ACCRUED EXPENSES Accounts payable and accrued expenses consisted of the following:
As of As of
December 31, 2015 June 30, 2015
Accounts Payable $ 1,346,547 $ 1,514,841
Accrued Liabilities 4,006,593 3,978,435
Accrued Payroll 9,682 8,974
Accrued Payroll Taxes 250,040 282,572
Interest Payable 32,091 41,556
Taxes Payable 158,924 22,957
Other Payable 103,226 103,226
Total $ 5,907,103 $ 5,952,561 </t>
  </si>
  <si>
    <t>Debts</t>
  </si>
  <si>
    <t>Debt Disclosure [Abstract]</t>
  </si>
  <si>
    <t xml:space="preserve">NOTE 11  DEBTS Notes payable and capital leases consisted of the following:
As of December 31, 2015
Current Long-Term
Name Total Maturities Maturities
D&amp;O Insurance (1) $ 89,741 $ 89,741 $ -
HSBC Loan (2) 264,135 264,135 -
Loan Payable Bank (3) 2,824,859 2,824,859 -
Loan From Related Party (4) 128,647 128,647 -
3,307,382 3,307,382 -
Subsidiary Capital Leases (5) 732,920 459,811 273,109
$ 4,040,302 $ 3,767,193 $ 273,109
As of June 30, 2015
Current Long-Term
Name Total Maturities Maturities
D&amp;O Insurance (1) $ 79,872 $ 79,872 $ -
HSBC Loan (2) 447,161 322,349 124,812
Loan Payable Bank (3) 2,892,961 2,892,961 -
Loan From Related Party (4) 129,979 129,979 -
3,549,973 3,425,161 124,812
Subsidiary Capital Leases (5) 833,872 471,192 362,680
$ 4,383,845 $ 3,896,353 $ 487,492 (1) 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35% and 0.49% as of December 31, 2015 and June 30, 2015, respectively. (2) In October 2011, the Companys
subsidiary, NTE, entered into a loan agreement with HSBC Bank to finance the acquisition of 51% of a controlling interest in Virtual
Leasing Services Limited. HSBC Bank guaranteed the loan up to a limit of £1,000,000, or approximately $1,480,166 for a period
of 5 years with monthly payments of £18,420, or approximately $27,265. The interest rate was 4% which is 3.5% above the bank
sterling base rate. The loan is securitized against a debenture comprising of fixed and floating charges over all the assets and
undertakings of NTE including all present and future freehold and leasehold property, book and other debts, chattels, goodwill
and uncalled capital, both present and future. Interest expense for the three and six months ended December 31, 2015 was $1,161
and $9,011, respectively. Interest expense for the three and six months ended December 31, 2014 was $13,248 and $29,950, respectively. 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December 31, 2015, NTE was in compliance with this covenant. (3) The Companys subsidiary,
NetSol PK, has an export refinance facility with Askari Bank Limited, secured by NetSol PKs assets. This is a revolving
loan that matures every six months. Total facility amount is Rs. 300,000,000 or approximately $2,824,859. The interest rate for
the loans was 4.5% and 7.5% at December 31, 2015 and June 30, 2015, respectively. Interest expense for the three and six months
ended December 31, 2015 was $36,980 and $77,986, respectively. Interest expense for the three and six months ended December 31,
2014 was $37,068 and $72,775, respectively. Export refinance facility from Askari
Bank Limited amounting to Rupees 300 million ($2.82 million) require NetSol PK to maintain a long term debt equity ratio of 60:40
and the current ratio of 1:1. As of December 31, 2015, NetSol PK was in compliance with this covenant. (4) In March 2014, the Companys
subsidiary, VLS, entered into a loan agreement with Investec. The loan amount was £150,000, or approximately $222,025, for
a period of two years with annual payments of £75,000, or approximately $111,012. The interest rate was 3.13%. As of December
31, 2015, VLS has used this facility up to $128,647 including interest due, and was shown as a current maturity. (5) 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and six
months ended December 31, 2015 and 2014. Following is the aggregate minimum future lease payments
under capital leases as of December 31, 2015:
Amount
Minimum Lease Payments
Due FYE 12/31/16 $ 505,924
Due FYE 12/31/17 225,972
Due FYE 12/31/18 62,725
Total Minimum Lease Payments 794,621
Interest Expense relating to future periods (61,701 )
Present Value of minimum lease payments 732,920
Less: Current portion (459,811 )
Non-Current portion $ 273,109 </t>
  </si>
  <si>
    <t>Stockholders' Equity</t>
  </si>
  <si>
    <t>Equity [Abstract]</t>
  </si>
  <si>
    <t>NOTE 12  STOCKHOLDERS EQUITY During the six months ended December
31, 2015, the Company issued 22,500 shares of common stock for services rendered by officers and employees of the Company. These
shares were valued at the fair market value of $118,025. During the six months ended December
31, 2015, the Company issued 15,000 shares of common stock for services rendered by the independent members of the Board of Directors
as part of their board compensation. These shares were valued at the fair market value of $76,352. During the six months ended December
31, 2015, the Company issued 26,000 shares of its common stock to employees pursuant to the terms of their employment agreements
valued at $131,642.</t>
  </si>
  <si>
    <t>Incentive and Non-Statutory Stock Option Plan</t>
  </si>
  <si>
    <t>Incentive And Non-statutory Stock Option Plan</t>
  </si>
  <si>
    <t>NOTE
13  INCENTIVE AND NON-STATUTORY STOCK OPTION PLAN Common
stock purchase options and warrants consisted of the following:
#
of shares Weighted
Ave Exericse Price Weighted
Average Remaining Contractual Life (in years) Aggregated
Intrinsic Value
OPTIONS:
Outstanding
and exercisable, June 30, 2015 708,133 $ 6.84 1.22 $ 572,352
Granted 152,024 $ 4.50
Exercised (47,024 ) $ 4.14
Expired
/ Cancelled (11,000 ) $ 23.41
Outstanding and exercisable,
December 31, 2015 802,133 $ 6.33 0.69 $ 2,141,466
WARRANTS:
Outstanding and exercisable,
June 30, 2015 163,124 $ 7.29 1.22 $ -
Granted
/ adjusted - -
Exercised - -
Expired - -
Outstanding and exercisable,
December 31, 2015 163,124 $ 7.29 0.72 $ 30,567 The
following table summarizes information about stock options and warrants outstanding and exercisable at December 31, 2015.
Exercise
Price Number Weighted Weighted
OPTIONS:
$0.10
- $9.90 739,133 0.71 $ 4.82
$10.00
- $19.90 8,000 0.58 $ 17.69
$20.00
- $29.90 55,000 0.42 $ 25.00
Totals 802,133 0.69 $ 6.33
WARRANTS:
$5.00
- $7.50 163,124 0.72 $ 7.29
Totals 163,124 0.72 $ 7.29 The
following table summarizes stock grants awarded as compensation:
#
of shares Weighted
Unvested,
June 30, 2014 232,000 $ 3.88
Granted 113,275 $ 3.26
Vested (338,608 ) $ 3.60
Unvested, June 30,
2015 6,667 $ 6.00
Granted 254,000 $ 5.06
Vested (63,500 ) $ 5.13
Unvested, December
31, 2015 197,167 $ 5.07 For
the three and six months ended December 31, 2015, the Company recorded compensation expense of $248,268 and $326,019 respectively.
For the three and six months ended December 31, 2014, the Company recorded compensation expense of $316,370 and $614,293 respectively.
The compensation expense related to the unvested stock grants as of December 31 OPTIONS During
the six months ended December 31, 2015, the Company granted 152,024 options to employees with exercise prices of $4.14 to $4.92
per share and expiration date of 3 to 5 months, vesting immediately. Using the Black-Scholes method to value the options, the
Company recorded $145,716 in compensation expense for these options in the accompanying condensed consolidated financial statements.
The fair market value was calculated using the Black-Scholes option pricing model with the following assumptions:
● Risk-free interest
rate - 0.01% - 0.02%
● Expected life 
3 months - 5 months
● Expected volatility
 41.65% - 47.89%
● Expected dividend
- 0%</t>
  </si>
  <si>
    <t>Contingencies</t>
  </si>
  <si>
    <t>Commitments and Contingencies Disclosure [Abstract]</t>
  </si>
  <si>
    <t>NOTE 14  CONTINGENCIES As previously disclosed, on July 25,
2014, purported class action lawsuits were filed in the U.S. District Court for the Central District of California against the
Company and certain of its current or former officers and/or directors, which have been consolidated under the caption Rand-Heart
of New York, Inc. v. NetSol Technologies, Inc., et al. The Company continues to believe that
plaintiffs remaining allegations are meritless and intends to vigorously defend all claims asserted. The Company has engaged
counsel and has liability insurance. Given the early stage of the litigation, however, at this time the Company is unable to form
a professional judgment that an unfavorable outcome is either probable or remote, and it is not possible to assess whether or not
the outcome of these proceedings will or will not have a material adverse effect on the Company. On October 27, 2015, a shareholder derivative
lawsuit was filed in the California state court entitled McArthur v Ghauri, et al. Paulovits v. Ghauri, et al. On January 20, 2016, the parties agreed
in principle to settle this class action. Such settlement is in the process of being documented and is subject to the Courts
approval. The Company expects the cost of settlement to be fully covered by its insurers.</t>
  </si>
  <si>
    <t>Operating Segments</t>
  </si>
  <si>
    <t xml:space="preserve">NOTE 15  OPERATING SEGMENTS The Company has identified three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The following table presents a summary
of identifiable assets as of December 31, 2015 and June 30, 2015:
As of As of
December 31, 2015 June 30, 2015
Identifiable assets:
Corporate headquarters $ 2,667,751 $ 4,896,334
North America 6,175,310 7,162,846
Europe 7,050,518 6,631,945
Asia - Pacific 71,337,431 70,271,209
Consolidated $ 87,231,010 $ 88,962,334 The following table presents a summary of operating information
for the three and six months ended December 31:
For the Three Months For the Six Months
Ended December 31, Ended December 31,
2015 2014 2015 2014
Revenues from unaffiliated customers:
North America $ 952,738 $ 1,423,560 $ 2,455,206 $ 2,590,337
Europe 1,679,224 1,678,892 3,177,755 3,239,915
Asia - Pacific 10,892,305 7,652,972 18,850,771 13,467,333
13,524,267 10,755,424 24,483,732 19,297,585
Revenue from affiliated customers
Europe 538,703 242,704 986,543 531,694
Asia - Pacific 2,128,727 1,354,476 4,026,526 2,750,476
2,667,430 1,597,180 5,013,069 3,282,170
Consolidated $ 16,191,697 $ 12,352,604 $ 29,496,801 $ 22,579,755
Intercompany revenue
Europe $ 105,707 $ 92,641 $ 242,493 $ 223,169
Asia - Pacific 2,115,420 1,410,145 3,059,609 1,691,264
Eliminated $ 2,221,127 $ 1,502,786 $ 3,302,102 $ 1,914,433
Net income (loss) after taxes and before non-controlling interest:
Corporate headquarters $ (1,116,822 ) $ (791,128 ) $ (1,830,472 ) $ (843,040 )
North America (332,899 ) 282,475 43,815 (79,027 )
Europe 35,530 (388,162 ) (159,051 ) (1,003,425 )
Asia - Pacific 3,172,652 (609,115 ) 3,484,643 (1,809,664 )
Consolidated $ 1,758,461 $ (1,505,930 ) $ 1,538,935 $ (3,735,156 ) The following table presents a summary of capital expenditures
for the six months ended December 31:
For the Six Months
Ended December 31,
2015 2014
Capital expenditures:
Corporate headquarters $ - $ 1,786
North America 44,679 4,866
Europe 63,222 155,895
Asia - Pacific 1,069,542 1,610,319
Consolidated $ 1,177,443 $ 1,772,866 </t>
  </si>
  <si>
    <t>Non-Controlling Interest in Subsidiary</t>
  </si>
  <si>
    <t>Noncontrolling Interest [Abstract]</t>
  </si>
  <si>
    <t>NOTE 16  NON-CONTROLLING INTEREST IN SUBSIDIARY The Company had non-controlling interests in
several of its subsidiaries. The balance of non-controlling interest was as follows:
SUBSIDIARY Non Controlling Interest % Non-Controlling Interest at December 31, 2015
NetSol PK 34.15 % $ 10,823,064
NetSol-Innovation 49.90 % 2,923,743
VLS, VLSH &amp; VLSIL Combined 49.00 % 270,150
Total $ 14,016,957
SUBSIDIARY Non Controlling Interest % Non-Controlling Interest at June 30, 2015
NetSol PK 34.90 % $ 11,411,954
NetSol-Innovation 49.90 % 2,035,548
VLS, VLHS &amp; VLSIL Combined 49.00 % 393,139
Total $ 13,840,641 NETSOL TECHNOLOGIES, LIMITED During the six months ended December 31, 2015,
the Company purchased 669,000 shares of common stock of NetSol PK from the open market for $347,623 resulting in a decrease in
non-controlling interest from 34.90% to 34.15%.</t>
  </si>
  <si>
    <t>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s States. Balances at financial institutions within certain foreign countries are not covered by insurance. As of December
31, 2015 and June 30, 2015, the Company had uninsured deposits related to cash deposits in accounts maintained within foreign entities
of approximately $11,474,155 and $8,969,443,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Also, due to the current economic conditions in China and challenges being faced by the Chinese economy, the
Company may face a risk of reduction in future revenue growth and non-collection of receivables from the customers in China.</t>
  </si>
  <si>
    <t>New Accounting Pronouncements</t>
  </si>
  <si>
    <t>New Accounting Pronouncements In May 2014,
the (FASB) issued Accounting Standards Update (ASU) 2014-09, Revenue from Contracts with Customers,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deferred the effective date of the new
revenue standard by one year, which will make it effective for the Company in the first quarter of its fiscal year ending June
30, 2019. The Company is currently in the process of evaluating the impact of adoption of this ASU on its consolidated financial
statements.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 In August 2014,
the FASB issued Accounting Standards Update No. 2014-15, Presentation of Financial Statements  Going Concern (Subtopic 205-40),
Disclosure of Uncertainties about an Entities Ability to Continue as a Going Concern(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 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 In February 2015, FASB issued ASU No.
2015-02, (Topic 810): Amendments to the Consolidation Analysis. ASU No. 2015-02 provides amendments to respond to stakeholders
concerns about the current accounting for consolidation of certain legal entities. Stakeholders expressed concerns that GAAP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ASU No. 2015-02 is effective for annual periods, and interim periods within those annual periods, beginning after
December 15, 2015. The adoption of this guidance is not expected to have a material impact on the Companys results of operations,
financial position or disclosures. In April 2015, FASB issued ASU No. 2015-03,
(Subtopic 835-30): Simplifying the Presentation of Debt Issuance Costs. In April 2015,
FASB issued ASU No. 2015-05, (Subtopic 350-40): Customers Accounting for Fees Paid in a Cloud Computing Arrangements.
In September 2015, the Financial Accounting
Standards Board (FASB) issued ASU No. 2015-16, Business Combinations (Topic 805) Simplifying the Accounting for
Measurement-Period Adjustments.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adoption of this guidance is not expected to have a material impact on the
Companys results of operations, financial position or disclosure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t>
  </si>
  <si>
    <t>Earnings Per Share (Tables)</t>
  </si>
  <si>
    <t>Components of Basic and Diluted Earnings Per Share</t>
  </si>
  <si>
    <t>The components of basic and diluted
earnings per share were as follows:
For the three months ended December 31, 2015 For the six months ended December 31, 2015
Net Income Shares Per Share Net Income Shares Per Share
Basic income per share:
Net income available to common shareholders $ 875,065 10,308,186 $ 0.08 $ 464,037 10,294,760 $ 0.05
Effect of dilutive securities
Stock options - 237,618 - - 237,618 -
Warrants - 3,118 - - 3,118 -
Diluted income per share $ 875,065 10,548,922 $ 0.08 $ 464,037 10,535,496 $ 0.04
For the three months ended December 31, 2014 For the six months ended December 31, 2014
Net Loss Shares Per Share Net Loss Shares Per Share
Basic loss per share:
Net loss available to common shareholders $ (1,367,166 ) 9,654,334 $ (0.14 ) $ (3,205,195 ) 9,433,829 $ (0.34 )
Effect of dilutive securities
Stock options - - - - -
Warrants - - - - -
Diluted loss per share $ (1,367,166 ) 9,654,334 $ (0.14 ) $ (3,205,195 ) 9,433,829 $ (0.34 )</t>
  </si>
  <si>
    <t>Schedule of Antidilutive Securities Excluded from Computation of Earnings Per Share</t>
  </si>
  <si>
    <t xml:space="preserve">The following potential dilutive shares
were excluded from the shares used to calculate diluted earnings per share as their inclusion would be anti-dilutive.
For the Three Months For the Six Months
Ended December 31, Ended December 31,
2015 2014 2015 2014
Stock Options - 727,462 - 727,462
Warrants - 163,124 - 163,124
- 890,586 - 890,586 </t>
  </si>
  <si>
    <t>Other Current Assets (Tables)</t>
  </si>
  <si>
    <t>Schedule of Other Current Assets</t>
  </si>
  <si>
    <t xml:space="preserve">Other current assets consisted of the following:
As of As of
December 31, 2015 June 30, 2015
Prepaid Expenses $ 472,452 $ 452,314
Advance Income Tax 1,002,013 895,075
Employee Advances 121,247 36,816
Security Deposits 201,518 195,336
Tender Money Receivable 33,086 26,435
Other Receivables 556,519 322,647
Other Assets 284,778 83,567
Total $ 2,671,613 $ 2,012,190 </t>
  </si>
  <si>
    <t>Property and Equipment (Tables)</t>
  </si>
  <si>
    <t>Schedule of Property and Equipment</t>
  </si>
  <si>
    <t xml:space="preserve">Property and equipment consisted of the following:
As of As of
December 31, 2015 June 30, 2015
Office Furniture and Equipment $ 3,203,248 $ 3,104,375
Computer Equipment 25,545,848 25,911,422
Assets Under Capital Leases 1,859,806 1,887,767
Building 8,717,470 8,743,130
Land 2,393,866 2,451,577
Capital Work In Progress 162,274 392,243
Autos 981,035 943,873
Improvements 382,451 204,779
Subtotal 43,245,998 43,639,166
Accumulated Depreciation (19,994,078 ) (18,519,532 )
Property and Equipment, Net $ 23,251,920 $ 25,119,634 </t>
  </si>
  <si>
    <t>Summary of Fixed Assets Held Under Capital Leases</t>
  </si>
  <si>
    <t xml:space="preserve">Following is a summary of fixed assets held under capital
leases as of December 31, 2015 and June 30, 2015:
As of As of
December 31, 2015 June 30, 2015
Computers and Other Equipment $ 520,993 $ 590,625
Furniture and Fixtures 405,809 414,023
Vehicles 933,004 883,119
Total 1,859,806 1,887,767
Less: Accumulated Depreciation - Net (600,457 ) (577,215 )
$ 1,259,349 $ 1,310,552 </t>
  </si>
  <si>
    <t>Intangible Assets (Tables)</t>
  </si>
  <si>
    <t>Schedule of Intangible Assets</t>
  </si>
  <si>
    <t xml:space="preserve">Intangible assets consisted of the following:
As of As of
December 31, 2015 June 30, 2015
Product Licenses - Cost $ 48,632,368 $ 48,632,368
Additions - -
Effect of Translation Adjustment (3,295,489 ) (2,325,008 )
Accumulated Amortization (24,459,168 ) (23,491,893 )
Net Balance $ 20,877,711 $ 22,815,467 </t>
  </si>
  <si>
    <t>Estimated Amortization Expense of Intangible Assets Over Next Five Years</t>
  </si>
  <si>
    <t xml:space="preserve">Estimated amortization expense of intangible assets over
the next five years is as follows:
Year ended:
December 31, 2016 $ 2,738,817
December 31, 2017 2,738,817
December 31, 2018 2,738,817
December 31, 2019 2,738,817
December 31, 2020 2,738,817
Thereafter 7,183,626
$ 20,877,711 </t>
  </si>
  <si>
    <t>Goodwill (Tables)</t>
  </si>
  <si>
    <t>Summary of Goodwill Acquired</t>
  </si>
  <si>
    <t xml:space="preserve">Goodwill was comprised of the following
amounts:
As of As of
December 31, 2015 June 30, 2015
NetSol PK $ 1,166,610 $ 1,166,610
NTE 3,471,814 3,471,814
VLS 214,044 214,044
NTA 4,664,100 4,664,100
Total $ 9,516,568 $ 9,516,568 </t>
  </si>
  <si>
    <t>Accounts Payable and Accrued Expenses (Tables)</t>
  </si>
  <si>
    <t>Schedule of Accounts Payable and Accrued Expenses</t>
  </si>
  <si>
    <t xml:space="preserve">Accounts payable and accrued expenses consisted of the following:
As of As of
December 31, 2015 June 30, 2015
Accounts Payable $ 1,346,547 $ 1,514,841
Accrued Liabilities 4,006,593 3,978,435
Accrued Payroll 9,682 8,974
Accrued Payroll Taxes 250,040 282,572
Interest Payable 32,091 41,556
Taxes Payable 158,924 22,957
Other Payable 103,226 103,226
Total $ 5,907,103 $ 5,952,561 </t>
  </si>
  <si>
    <t>Debts (Tables)</t>
  </si>
  <si>
    <t>Components of Notes Payable and Capital Leases</t>
  </si>
  <si>
    <t>Notes
payable and capital leases consisted of the following:
As
of December 31, 2015
Current Long-Term
Name Total Maturities Maturities
D&amp;O
Insurance (1) $ 89,741 $ 89,741 $ -
HSBC Loan (2) 264,135 264,135 -
Loan Payable Bank (3) 2,824,859 2,824,859 -
Loan From Related
Party (4) 128,647 128,647 -
3,307,382 3,307,382 -
Subsidiary Capital
Leases (5) 732,920 459,811 273,109
$ 4,040,302 $ 3,767,193 $ 273,109
As
of June 30, 2015
Current Long-Term
Name Total Maturities Maturities
D&amp;O
Insurance (1) $ 79,872 $ 79,872 $ -
HSBC Loan (2) 447,161 322,349 124,812
Loan Payable Bank (3) 2,892,961 2,892,961 -
Loan From Related
Party (4) 129,979 129,979 -
3,549,973 3,425,161 124,812
Subsidiary Capital
Leases (5) 833,872 471,192 362,680
$ 4,383,845 $ 3,896,353 $ 487,492 (1)
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35% and 0.49% as of December 31, 2015 and June 30, 2015,
respectively. (2)
In October 2011, the Companys subsidiary, NTE, entered into a loan agreement with HSBC Bank to finance the acquisition
of 51% of a controlling interest in Virtual Leasing Services Limited. HSBC Bank guaranteed the loan up to a limit of £1,000,000,
or approximately $1,480,166 for a period of 5 years with monthly payments of £18,420, or approximately $27,265. The interest
rate was 4% which is 3.5% above the bank sterling base rate. The loan is securitized against a debenture comprising of fixed and
floating charges over all the assets and undertakings of NTE including all present and future freehold and leasehold property,
book and other debts, chattels, goodwill and uncalled capital, both present and future. Interest expense for the three and six
months ended December 31, 2015 was $1,161 and $9,011, respectively. Interest expense for the three and six months ended December
31, 2014 was $13,248 and $29,950, respectively. 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December 31, 2015,
NTE was in compliance with this covenant. (3)
The Companys subsidiary, NetSol PK, has an export refinance facility with Askari Bank Limited, secured by NetSol PKs
assets. This is a revolving loan that matures every six months. Total facility amount is Rs. 300,000,000 or approximately $2,824,859.
The interest rate for the loans was 4.5% and 7.5% at December 31, 2015 and June 30, 2015, respectively. Interest expense for the
three and six months ended December 31, 2015 was $36,980 and $77,986, respectively. Interest expense for the three and six months
ended December 31, 2014 was $37,068 and $72,775, respectively. Export
refinance facility from Askari Bank Limited amounting to Rupees 300 million ($2.82 million) require NetSol PK to maintain a long
term debt equity ratio of 60:40 and the current ratio of 1:1. As of December 31, 2015, NetSol PK was in compliance with this covenant. (4)
In March 2014, the Companys subsidiary, VLS, entered into a loan agreement with Investec. The loan amount was £150,000,
or approximately $222,025, for a period of two years with annual payments of £75,000, or approximately $111,012. The interest
rate was 3.13%. As of December 31, 2015, VLS has used this facility up to $128,647 including interest due, and was shown as a
current maturity. (5)
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and six months ended December 31, 2015 and 2014.</t>
  </si>
  <si>
    <t>Schedule of Aggregate Minimum Future Lease Payments Under Capital Leases</t>
  </si>
  <si>
    <t xml:space="preserve">Following is the aggregate minimum future lease payments
under capital leases as of December 31, 2015:
Amount
Minimum Lease Payments
Due FYE 12/31/16 $ 505,924
Due FYE 12/31/17 225,972
Due FYE 12/31/18 62,725
Total Minimum Lease Payments 794,621
Interest Expense relating to future periods (61,701 )
Present Value of minimum lease payments 732,920
Less: Current portion (459,811 )
Non-Current portion $ 273,109 </t>
  </si>
  <si>
    <t>Incentive and Non-Statutory Stock Option Plan (Tables)</t>
  </si>
  <si>
    <t>Schedule of Common Stock Purchase Options and Warrants</t>
  </si>
  <si>
    <t xml:space="preserve">Common stock purchase options and warrants consisted of the
following:
# of shares Weighted Ave Exericse Price Weighted Average Remaining Contractual Life (in years) Aggregated Intrinsic Value
OPTIONS:
Outstanding and exercisable, June 30, 2015 708,133 $ 6.84 1.22 $ 572,352
Granted 152,024 $ 4.50
Exercised (47,024 ) $ 4.14
Expired / Cancelled (11,000 ) $ 23.41
Outstanding and exercisable, December 31, 2015 802,133 $ 6.33 0.69 $ 2,141,466
WARRANTS:
Outstanding and exercisable, June 30, 2015 163,124 $ 7.29 1.22 $ -
Granted / adjusted - -
Exercised - -
Expired - -
Outstanding and exercisable, December 31, 2015 163,124 $ 7.29 0.72 $ 30,567 </t>
  </si>
  <si>
    <t>Summary of Stock Options and Warrants Outstanding and Exercisable</t>
  </si>
  <si>
    <t xml:space="preserve">The following table summarizes information
about stock options and warrants outstanding and exercisable at December 31, 2015.
Exercise Price Number Outstanding and Exercisable Weighted Average Remaining Contractual Life Weighted Ave Exercise Price
OPTIONS:
$0.10 - $9.90 739,133 0.71 $ 4.82
$10.00 - $19.90 8,000 0.58 $ 17.69
$20.00 - $29.90 55,000 0.42 $ 25.00
Totals 802,133 0.69 $ 6.33
WARRANTS:
$5.00 - $7.50 163,124 0.72 $ 7.29
Totals 163,124 0.72 $ 7.29 </t>
  </si>
  <si>
    <t>Summary of Unvested Stock Grants Awarded as Compensation</t>
  </si>
  <si>
    <t xml:space="preserve">The
following table summarizes stock grants awarded as compensation:
#
of shares Weighted
Unvested,
June 30, 2014 232,000 $ 3.88
Granted 113,275 $ 3.26
Vested (338,608 ) $ 3.60
Unvested, June 30,
2015 6,667 $ 6.00
Granted 254,000 $ 5.06
Vested (63,500 ) $ 5.13
Unvested, December
31, 2015 197,167 $ 5.07 </t>
  </si>
  <si>
    <t>Operating Segments (Tables)</t>
  </si>
  <si>
    <t>Segment Reporting [Abstract]</t>
  </si>
  <si>
    <t>Summary of Identifiable Assets</t>
  </si>
  <si>
    <t xml:space="preserve">The following table presents a summary
of identifiable assets as of December 31, 2015 and June 30, 2015:
As of As of
December 31, 2015 June 30, 2015
Identifiable assets:
Corporate headquarters $ 2,667,751 $ 4,896,334
North America 6,175,310 7,162,846
Europe 7,050,518 6,631,945
Asia - Pacific 71,337,431 70,271,209
Consolidated $ 87,231,010 $ 88,962,334 </t>
  </si>
  <si>
    <t>Summary of Operating Information</t>
  </si>
  <si>
    <t>The following table presents a summary of operating information
for the three and six months ended December 31:
For the Three Months For the Six Months
Ended December 31, Ended December 31,
2015 2014 2015 2014
Revenues from unaffiliated customers:
North America $ 952,738 $ 1,423,560 $ 2,455,206 $ 2,590,337
Europe 1,679,224 1,678,892 3,177,755 3,239,915
Asia - Pacific 10,892,305 7,652,972 18,850,771 13,467,333
13,524,267 10,755,424 24,483,732 19,297,585
Revenue from affiliated customers
Europe 538,703 242,704 986,543 531,694
Asia - Pacific 2,128,727 1,354,476 4,026,526 2,750,476
2,667,430 1,597,180 5,013,069 3,282,170
Consolidated $ 16,191,697 $ 12,352,604 $ 29,496,801 $ 22,579,755
Intercompany revenue
Europe $ 105,707 $ 92,641 $ 242,493 $ 223,169
Asia - Pacific 2,115,420 1,410,145 3,059,609 1,691,264
Eliminated $ 2,221,127 $ 1,502,786 $ 3,302,102 $ 1,914,433
Net income (loss) after taxes and before non-controlling interest:
Corporate headquarters $ (1,116,822 ) $ (791,128 ) $ (1,830,472 ) $ (843,040 )
North America (332,899 ) 282,475 43,815 (79,027 )
Europe 35,530 (388,162 ) (159,051 ) (1,003,425 )
Asia - Pacific 3,172,652 (609,115 ) 3,484,643 (1,809,664 )
Consolidated $ 1,758,461 $ (1,505,930 ) $ 1,538,935 $ (3,735,156 )</t>
  </si>
  <si>
    <t>Summary of Capital Expenditures</t>
  </si>
  <si>
    <t xml:space="preserve">The following table presents a summary of capital expenditures
for the six months ended December 31:
For the Six Months
Ended December 31,
2015 2014
Capital expenditures:
Corporate headquarters $ - $ 1,786
North America 44,679 4,866
Europe 63,222 155,895
Asia - Pacific 1,069,542 1,610,319
Consolidated $ 1,177,443 $ 1,772,866 </t>
  </si>
  <si>
    <t>Non-Controlling Interest in Subsidiary (Tables)</t>
  </si>
  <si>
    <t>Balance of Non-Controlling Interest</t>
  </si>
  <si>
    <t xml:space="preserve">The Company had non-controlling interests
in several of its subsidiaries. The balance of non-controlling interest was as follows:
SUBSIDIARY Non Controlling Interest % Non-Controlling Interest at December 31, 2015
NetSol PK 34.15 % $ 10,823,064
NetSol-Innovation 49.90 % 2,923,743
VLS, VLSH &amp; VLSIL Combined 49.00 % 270,150
Total $ 14,016,957
SUBSIDIARY Non Controlling Interest % Non-Controlling Interest at June 30, 2015
NetSol PK 34.90 % $ 11,411,954
NetSol-Innovation 49.90 % 2,035,548
VLS, VLHS &amp; VLSIL Combined 49.00 % 393,139
Total $ 13,840,641 </t>
  </si>
  <si>
    <t>Accounting Policies (Details Narrative) - USD ($)</t>
  </si>
  <si>
    <t>Uninsured deposits related to cash deposits</t>
  </si>
  <si>
    <t>Earnings Per Share - Components of Basic and Diluted Earnings Per Share (Details) - USD ($)</t>
  </si>
  <si>
    <t>Net income (loss) available to common shareholders, Net Income</t>
  </si>
  <si>
    <t>Net income (loss) available to common shareholders, Shares</t>
  </si>
  <si>
    <t>Net income (loss) available to common shareholders, Per share</t>
  </si>
  <si>
    <t>Effect of dilutive securities Stock options</t>
  </si>
  <si>
    <t>Effect of dilutive securities Warrants</t>
  </si>
  <si>
    <t>Diluted income (loss) per share, Net Income</t>
  </si>
  <si>
    <t>Diluted income (loss) per share, Shares</t>
  </si>
  <si>
    <t>Diluted income (loss) per share, Per share</t>
  </si>
  <si>
    <t>Earnings Per Share - Schedule of Antidilutive Securities Excluded from Computation of Earnings Per Share (Details) - shares</t>
  </si>
  <si>
    <t>Potential dilutive shares</t>
  </si>
  <si>
    <t>Stock Options [Member]</t>
  </si>
  <si>
    <t>Warrants [Member]</t>
  </si>
  <si>
    <t>Other Comprehensive Income and Foreign Currency (Details Narrative) - USD ($)</t>
  </si>
  <si>
    <t>Accumulated other comprehensive loss</t>
  </si>
  <si>
    <t>Related Party Transactions (Details Narrative) - USD ($)</t>
  </si>
  <si>
    <t>Services of related parties</t>
  </si>
  <si>
    <t>Accounts receivable, related parties</t>
  </si>
  <si>
    <t>Net Sol Innovation [Member]</t>
  </si>
  <si>
    <t>Investec Asset Finance [Member]</t>
  </si>
  <si>
    <t>Other Current Assets - Schedule of Other Current Assets (Details) - USD ($)</t>
  </si>
  <si>
    <t>Prepaid Expenses</t>
  </si>
  <si>
    <t>Advance Income Tax</t>
  </si>
  <si>
    <t>Employee Advances</t>
  </si>
  <si>
    <t>Security Deposits</t>
  </si>
  <si>
    <t>Tender Money Receivable</t>
  </si>
  <si>
    <t>Other Receivables</t>
  </si>
  <si>
    <t>Other Assets</t>
  </si>
  <si>
    <t>Total</t>
  </si>
  <si>
    <t>Property and Equipment (Details Narrative) - USD ($)</t>
  </si>
  <si>
    <t>Depreciation expense</t>
  </si>
  <si>
    <t>Depreciation reflected in cost of revenues</t>
  </si>
  <si>
    <t>Property and Equipment - Schedule of Property and Equipment (Details) - USD ($)</t>
  </si>
  <si>
    <t>Property, Plant and Equipment [Line Items]</t>
  </si>
  <si>
    <t>Property and Equipment, Subtotal</t>
  </si>
  <si>
    <t>Accumulated Depreciation</t>
  </si>
  <si>
    <t>Property and Equipment, Net</t>
  </si>
  <si>
    <t>Office Furniture and Equipment [Member]</t>
  </si>
  <si>
    <t>Computer Equipment [Member]</t>
  </si>
  <si>
    <t>Assets Under Capital Leases [Member]</t>
  </si>
  <si>
    <t>Building [Member]</t>
  </si>
  <si>
    <t>Land [Member]</t>
  </si>
  <si>
    <t>Capital Work In Progress [Member]</t>
  </si>
  <si>
    <t>Autos [Member]</t>
  </si>
  <si>
    <t>Improvements [Member]</t>
  </si>
  <si>
    <t>Property and Equipment - Summary of Fixed Assets Held Under Capital Leases (Details) - USD ($)</t>
  </si>
  <si>
    <t>Capital Leased Assets [Line Items]</t>
  </si>
  <si>
    <t>Fixed assets held under capital leases, Total</t>
  </si>
  <si>
    <t>Less: Accumulated Depreciation - Net</t>
  </si>
  <si>
    <t>Fixed assets held under capital leases, Net</t>
  </si>
  <si>
    <t>Computers And Other Equipment [Member]</t>
  </si>
  <si>
    <t>Furniture and Fixtures [Member]</t>
  </si>
  <si>
    <t>Vehicles [Member]</t>
  </si>
  <si>
    <t>Intangible Assets (Details Narrative) - USD ($)</t>
  </si>
  <si>
    <t>12 Months Ended</t>
  </si>
  <si>
    <t>Amortization expenses of intangible assets</t>
  </si>
  <si>
    <t>Product Licenses [Member]</t>
  </si>
  <si>
    <t>Finite-lived unamortized amount</t>
  </si>
  <si>
    <t>Finite-lived intangible assets, amortization over period</t>
  </si>
  <si>
    <t>8 years 3 months</t>
  </si>
  <si>
    <t>Intangible Assets - Schedule of Intangible Assets (Details) - USD ($)</t>
  </si>
  <si>
    <t>Product Licenses - Cost - Beginning balance</t>
  </si>
  <si>
    <t>Additions</t>
  </si>
  <si>
    <t>Effect of Translation Adjustment</t>
  </si>
  <si>
    <t>Accumulated Amortization</t>
  </si>
  <si>
    <t>Product Licenses - Cost - Ending balance</t>
  </si>
  <si>
    <t>Intangible Assets - Estimated Amortization Expense of Intangible Assets Over Next Five Years (Details) - USD ($)</t>
  </si>
  <si>
    <t>December 31, 2016</t>
  </si>
  <si>
    <t>December 31, 2017</t>
  </si>
  <si>
    <t>December 31, 2018</t>
  </si>
  <si>
    <t>December 31, 2019</t>
  </si>
  <si>
    <t>December 31, 2020</t>
  </si>
  <si>
    <t>Thereafter</t>
  </si>
  <si>
    <t>Goodwill (Details Narrative)</t>
  </si>
  <si>
    <t>Dec. 31, 2015USD ($)</t>
  </si>
  <si>
    <t>Goodwill impairment</t>
  </si>
  <si>
    <t>Goodwill - Summary of Goodwill Acquired (Details) - USD ($)</t>
  </si>
  <si>
    <t>NetSol PK [Member]</t>
  </si>
  <si>
    <t>NTE [Member]</t>
  </si>
  <si>
    <t>VLS [Member]</t>
  </si>
  <si>
    <t>NTA [Member]</t>
  </si>
  <si>
    <t>Accounts Payable and Accrued Expenses - Schedule of Accounts Payable and Accrued Expenses (Details) - USD ($)</t>
  </si>
  <si>
    <t>Accounts Payable</t>
  </si>
  <si>
    <t>Accrued Liabilities</t>
  </si>
  <si>
    <t>Accrued Payroll</t>
  </si>
  <si>
    <t>Accrued Payroll Taxes</t>
  </si>
  <si>
    <t>Interest Payable</t>
  </si>
  <si>
    <t>Taxes Payable</t>
  </si>
  <si>
    <t>Other Payable</t>
  </si>
  <si>
    <t>Debts - Components of Notes Payable and Capital Leases (Details) - USD ($)</t>
  </si>
  <si>
    <t>Current Maturities</t>
  </si>
  <si>
    <t>Long-Term Maturities</t>
  </si>
  <si>
    <t>Subsidiary Capital Leases, Current Maturities</t>
  </si>
  <si>
    <t>Subsidiary Capital Leases, Long-Term Maturities</t>
  </si>
  <si>
    <t>D &amp; O Insurance [Member]</t>
  </si>
  <si>
    <t>[1]</t>
  </si>
  <si>
    <t>HSBC Loan [Member]</t>
  </si>
  <si>
    <t>[2]</t>
  </si>
  <si>
    <t>Loan Payable Bank [Member]</t>
  </si>
  <si>
    <t>[3]</t>
  </si>
  <si>
    <t>Loan From Related Party [Member]</t>
  </si>
  <si>
    <t>[4]</t>
  </si>
  <si>
    <t>Subsidiary Capital Leases [Member]</t>
  </si>
  <si>
    <t>Subsidiary Capital Leases, Total</t>
  </si>
  <si>
    <t>[5]</t>
  </si>
  <si>
    <t>The Company finances Directors' and Officers' ("D&amp;O") liability insurance as well as Errors and Omissions ("E&amp;O") liability insurance, for which the total balances are renewed on an annual basis and as such are recorded in current maturities. The interest rate on the insurance financing was 0.35% and 0.49% as of December 31, 2015 and June 30, 2015, respectively.</t>
  </si>
  <si>
    <t>In October 2011, the Company's subsidiary, NTE, entered into a loan agreement with HSBC Bank to finance the acquisition of 51% of a controlling interest in Virtual Leasing Services Limited. HSBC Bank guaranteed the loan up to a limit of £1,000,000, or approximately $1,480,166 for a period of 5 years with monthly payments of £18,420, or approximately $27,265. The interest rate was 4% which is 3.5% above the bank sterling base rate. The loan is securitized against a debenture comprising of fixed and floating charges over all the assets and undertakings of NTE including all present and future freehold and leasehold property, book and other debts, chattels, goodwill and uncalled capital, both present and future. Interest expense for the three and six months ended December 31, 2015 was $1,161 and $9,011, respectively. Interest expense for the three and six months ended December 31, 2014 was $13,248 and $29,950, respectively. This facility requires that NTE's adjusted tangible net worth would not be less than £600,000. For this purpose, adjusted tangible net worth means shareholders' funds less intangible assets plus non-redeemable preference shares. In addition, NTE's cash debt service coverage would not fall below 150% of the aggregate debt service cost. As of December 31, 2015, NTE was in compliance with this covenant.</t>
  </si>
  <si>
    <t>The Company's subsidiary, NetSol PK, has an export refinance facility with Askari Bank Limited, secured by NetSol PK's assets. This is a revolving loan that matures every six months. Total facility amount is Rs. 300,000,000 or approximately $2,824,859. The interest rate for the loans was 4.5% and 7.5% at December 31, 2015 and June 30, 2015, respectively. Interest expense for the three and six months ended December 31, 2015 was $36,980 and $77,986, respectively. Interest expense for the three and six months ended December 31, 2014 was $37,068 and $72,775, respectively. Export refinance facility from Askari Bank Limited amounting to Rupees 300 million ($2.82 million) require NetSol PK to maintain a long term debt equity ratio of 60:40 and the current ratio of 1:1. As of December 31, 2015, NetSol PK was in compliance with this covenant.</t>
  </si>
  <si>
    <t>In March 2014, the Company's subsidiary, VLS, entered into a loan agreement with Investec. The loan amount was £150,000, or approximately $222,025, for a period of two years with annual payments of £75,000, or approximately $111,012. The interest rate was 3.13%. As of December 31, 2015, VLS has used this facility up to $127,584 including interest due, and was shown as a current maturity.</t>
  </si>
  <si>
    <t>The Company leases various fixed assets under capital lease arrangements expiring in various years through 2018.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and six months ended December 31, 2015 and 2014.</t>
  </si>
  <si>
    <t>Debts - Components of Notes Payable and Capital Leases (Details) (Parenthetical)</t>
  </si>
  <si>
    <t>1 Months Ended</t>
  </si>
  <si>
    <t>Mar. 31, 2014USD ($)</t>
  </si>
  <si>
    <t>Oct. 31, 2011USD ($)</t>
  </si>
  <si>
    <t>Oct. 31, 2011GBP (£)</t>
  </si>
  <si>
    <t>Dec. 31, 2014USD ($)</t>
  </si>
  <si>
    <t>Dec. 31, 2015INR (₨)</t>
  </si>
  <si>
    <t>Dec. 31, 2015GBP (£)</t>
  </si>
  <si>
    <t>Mar. 31, 2015USD ($)</t>
  </si>
  <si>
    <t>Mar. 31, 2014GBP (£)</t>
  </si>
  <si>
    <t>Capital Lease Arrangements [Member]</t>
  </si>
  <si>
    <t>Lease arrangement expiration</t>
  </si>
  <si>
    <t>years through 2018</t>
  </si>
  <si>
    <t>Percentage of debt service cost</t>
  </si>
  <si>
    <t>150.00%</t>
  </si>
  <si>
    <t>GBP [Member] | NTE [Member]</t>
  </si>
  <si>
    <t>Tangible adjusted net | £</t>
  </si>
  <si>
    <t>HSBC Bank [Member] | NTE [Member]</t>
  </si>
  <si>
    <t>Business acquisition, percentage of voting interests acquired</t>
  </si>
  <si>
    <t>51.00%</t>
  </si>
  <si>
    <t>Line of credit facility, maximum borrowing capacity</t>
  </si>
  <si>
    <t>Debt instrument maturity term</t>
  </si>
  <si>
    <t>5 years</t>
  </si>
  <si>
    <t>Line of credit facility, periodic payment</t>
  </si>
  <si>
    <t>Line of credit variable interest rate</t>
  </si>
  <si>
    <t>4.00%</t>
  </si>
  <si>
    <t>HSBC Bank [Member] | NTE [Member] | GBP [Member]</t>
  </si>
  <si>
    <t>Line of credit facility, maximum borrowing capacity | £</t>
  </si>
  <si>
    <t>Line of credit facility, periodic payment | £</t>
  </si>
  <si>
    <t>Debt instrument, base rate</t>
  </si>
  <si>
    <t>3.50%</t>
  </si>
  <si>
    <t>Asakari Bank Limited [Member] | NetSol PK [Member]</t>
  </si>
  <si>
    <t>Line of credit</t>
  </si>
  <si>
    <t>Debt instrument, interest rate</t>
  </si>
  <si>
    <t>4.50%</t>
  </si>
  <si>
    <t>7.50%</t>
  </si>
  <si>
    <t>Long term debt covenant description</t>
  </si>
  <si>
    <t>long term debt equity ratio of 60:40 and the current ratio of 1:1.</t>
  </si>
  <si>
    <t>Proceeds from Line of credit facility</t>
  </si>
  <si>
    <t>Asakari Bank Limited [Member] | NetSol PK [Member] | INR [Member]</t>
  </si>
  <si>
    <t>Line of credit | ₨</t>
  </si>
  <si>
    <t>Proceeds from Line of credit facility | ₨</t>
  </si>
  <si>
    <t>Investec [Member] | VLS [Member]</t>
  </si>
  <si>
    <t>3.13%</t>
  </si>
  <si>
    <t>Debt instrument, term</t>
  </si>
  <si>
    <t>2 years</t>
  </si>
  <si>
    <t>Debt instrument annual payment</t>
  </si>
  <si>
    <t>Investec [Member] | VLS [Member] | GBP [Member]</t>
  </si>
  <si>
    <t>Line of credit | £</t>
  </si>
  <si>
    <t>Debt instrument annual payment | £</t>
  </si>
  <si>
    <t>Directors' and Officers And Errors and Omissions Liability Insurance [Member]</t>
  </si>
  <si>
    <t>Line of credit facility interest rate</t>
  </si>
  <si>
    <t>0.35%</t>
  </si>
  <si>
    <t>0.49%</t>
  </si>
  <si>
    <t>Debts - Schedule of Aggregate Minimum Future Lease Payments under Capital Leases (Details)</t>
  </si>
  <si>
    <t>Due FYE 12/31/16</t>
  </si>
  <si>
    <t>Due FYE 12/31/17</t>
  </si>
  <si>
    <t>Due FYE 12/31/18</t>
  </si>
  <si>
    <t>Total Minimum Lease Payments</t>
  </si>
  <si>
    <t>Interest Expense relating to future periods</t>
  </si>
  <si>
    <t>Present Value of minimum lease payments</t>
  </si>
  <si>
    <t>Less: Current portion</t>
  </si>
  <si>
    <t>Non-Current portion</t>
  </si>
  <si>
    <t>Stockholders' Equity (Details Narrative)</t>
  </si>
  <si>
    <t>Dec. 31, 2015USD ($)shares</t>
  </si>
  <si>
    <t>Officers and Employees [Member]</t>
  </si>
  <si>
    <t>Issuance of common stock shares for services rendered | shares</t>
  </si>
  <si>
    <t>Issuance of common stock value for services rendered | $</t>
  </si>
  <si>
    <t>Board of Directors [Member]</t>
  </si>
  <si>
    <t>Employees [Member] | Employment Agreements [Member]</t>
  </si>
  <si>
    <t>Incentive and Non-Statutory Stock Option Plan (Details Narrative) - USD ($)</t>
  </si>
  <si>
    <t>Compensation expense</t>
  </si>
  <si>
    <t>Compensation expense related to unvested Stock grants</t>
  </si>
  <si>
    <t>Employees [Member]</t>
  </si>
  <si>
    <t>Number of stock options granted</t>
  </si>
  <si>
    <t>Fair value assumption of risk-free interest rate, minimum</t>
  </si>
  <si>
    <t>0.01%</t>
  </si>
  <si>
    <t>Fair value assumption of risk-free interest rate, maximum</t>
  </si>
  <si>
    <t>0.02%</t>
  </si>
  <si>
    <t>Fair value assumption of expected volatility, minimum</t>
  </si>
  <si>
    <t>41.65%</t>
  </si>
  <si>
    <t>Fair value assumption of expected volatility, maximum</t>
  </si>
  <si>
    <t>47.89%</t>
  </si>
  <si>
    <t>Fair value assumption of expected dividend</t>
  </si>
  <si>
    <t>0.00%</t>
  </si>
  <si>
    <t>Employees [Member] | Minimum [Member]</t>
  </si>
  <si>
    <t>Stock option exercise price per share</t>
  </si>
  <si>
    <t>Stock option expiration date</t>
  </si>
  <si>
    <t>3 months</t>
  </si>
  <si>
    <t>Fair value assumption of expected life</t>
  </si>
  <si>
    <t>Employees [Member] | Maximum [Member]</t>
  </si>
  <si>
    <t>5 months</t>
  </si>
  <si>
    <t>Incentive and Non-Statutory Stock Option Plan - Schedule of Common Stock Purchase Options and Warrants (Details) - USD ($)</t>
  </si>
  <si>
    <t>Number of shares, Outstanding and Exercisable Beginning</t>
  </si>
  <si>
    <t>Number of shares, Granted</t>
  </si>
  <si>
    <t>Number of shares, Exercised</t>
  </si>
  <si>
    <t>Number of shares, Expired / Cancelled</t>
  </si>
  <si>
    <t>Number of shares, Outstanding and Exercisable Ending</t>
  </si>
  <si>
    <t>Weighted Average Exercise Price, Outstanding and Exercisable Beginning</t>
  </si>
  <si>
    <t>Weighted Average Exercise Price, Granted</t>
  </si>
  <si>
    <t>Weighted Average Exercise Price, Exercised</t>
  </si>
  <si>
    <t>Weighted Average Exercise Price, Expired / Cancelled</t>
  </si>
  <si>
    <t>Weighted Average Exercise Price, Outstanding and Exercisable Ending</t>
  </si>
  <si>
    <t>Weighted Average Remaining Contractual Life, Outstanding and Exercisable</t>
  </si>
  <si>
    <t>8 months 19 days</t>
  </si>
  <si>
    <t>1 year 2 months 19 days</t>
  </si>
  <si>
    <t>Aggregated Intrinsic Value, Outstanding and Exercisable</t>
  </si>
  <si>
    <t>Options [Member]</t>
  </si>
  <si>
    <t>8 months 9 days</t>
  </si>
  <si>
    <t>Incentive and Non-Statutory Stock Option Plan - Summary of Stock Options and Warrants Outstanding and Exercisable (Details) - $ / shares</t>
  </si>
  <si>
    <t>Number Outstanding and Exercisable, shares</t>
  </si>
  <si>
    <t>Weighted Average Remaining Contractual Life</t>
  </si>
  <si>
    <t>Weighted Ave Exercise Price</t>
  </si>
  <si>
    <t>Price Range One [Member] | Warrants [Member]</t>
  </si>
  <si>
    <t>Exercise Price, Lower</t>
  </si>
  <si>
    <t>Exercise Price, Upper</t>
  </si>
  <si>
    <t>Price Range One [Member] | Options [Member]</t>
  </si>
  <si>
    <t>8 months 16 days</t>
  </si>
  <si>
    <t>Price Range Two [Member] | Options [Member]</t>
  </si>
  <si>
    <t>6 months 29 days</t>
  </si>
  <si>
    <t>Price Range Three [Member] | Options [Member]</t>
  </si>
  <si>
    <t>5 months 1 day</t>
  </si>
  <si>
    <t>Incentive and Non-Statutory Stock Option Plan - Summary of Unvested Stock Grants Awarded as Compensation (Details) - $ / shares</t>
  </si>
  <si>
    <t>Number of shares, Unvested beginning balance</t>
  </si>
  <si>
    <t>Number of shares, Vested</t>
  </si>
  <si>
    <t>Number of shares, Unvested ending balance</t>
  </si>
  <si>
    <t>Weighted Average Grant Date Fair Value, Unvested beginning balance</t>
  </si>
  <si>
    <t>Weighted Average Grant Date Fair Value, Granted</t>
  </si>
  <si>
    <t>Weighted Average Grant Date Fair Value, Vested</t>
  </si>
  <si>
    <t>Weighted Average Grant Date Fair Value, Unvested ending balance</t>
  </si>
  <si>
    <t>Operating Segments (Details Narrative)</t>
  </si>
  <si>
    <t>Dec. 31, 2015Segment</t>
  </si>
  <si>
    <t>Number of Operating Segments</t>
  </si>
  <si>
    <t>Operating Segments - Summary of Identifiable Assets (Details) - USD ($)</t>
  </si>
  <si>
    <t>Identifiable Assets</t>
  </si>
  <si>
    <t>North America [Member]</t>
  </si>
  <si>
    <t>Europe [Member]</t>
  </si>
  <si>
    <t>Asia - Pacific [Member]</t>
  </si>
  <si>
    <t>Corporate Headquaters [Member]</t>
  </si>
  <si>
    <t>Operating Segments - Summary of Operating Information (Details) - USD ($)</t>
  </si>
  <si>
    <t>Revenues</t>
  </si>
  <si>
    <t>Net income (loss) after taxes and before non-controlling interest</t>
  </si>
  <si>
    <t>Intercompany Revenue [Member]</t>
  </si>
  <si>
    <t>Europe [Member] | Intercompany Revenue [Member]</t>
  </si>
  <si>
    <t>Asia - Pacific [Member] | Intercompany Revenue [Member]</t>
  </si>
  <si>
    <t>Unaffiliated Customers [Member]</t>
  </si>
  <si>
    <t>Unaffiliated Customers [Member] | North America [Member]</t>
  </si>
  <si>
    <t>Unaffiliated Customers [Member] | Europe [Member]</t>
  </si>
  <si>
    <t>Unaffiliated Customers [Member] | Asia - Pacific [Member]</t>
  </si>
  <si>
    <t>Affiliated Customers [Member]</t>
  </si>
  <si>
    <t>Affiliated Customers [Member] | Europe [Member]</t>
  </si>
  <si>
    <t>Affiliated Customers [Member] | Asia - Pacific [Member]</t>
  </si>
  <si>
    <t>Operating Segments - Summary of Capital Expenditures (Details) - USD ($)</t>
  </si>
  <si>
    <t>Capital expenditures</t>
  </si>
  <si>
    <t>Non-Controlling Interest in Subsidiary (Details Narrative) - NetSol PK [Member] - USD ($)</t>
  </si>
  <si>
    <t>Company purchased shares of common stock</t>
  </si>
  <si>
    <t>Shares open market value</t>
  </si>
  <si>
    <t>Non-Controlling Interest, Percentage</t>
  </si>
  <si>
    <t>34.15%</t>
  </si>
  <si>
    <t>34.90%</t>
  </si>
  <si>
    <t>Maximum [Member]</t>
  </si>
  <si>
    <t>Minimum [Member]</t>
  </si>
  <si>
    <t>Non-Controlling Interest in Subsidiary - Balance of Non-Controlling Interest (Details) - USD ($)</t>
  </si>
  <si>
    <t>Non-Controlling Interest</t>
  </si>
  <si>
    <t>49.90%</t>
  </si>
  <si>
    <t>VLS, VLHS And VLSIL Combined [Member]</t>
  </si>
  <si>
    <t>49.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_);_(&quot;£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3928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10458250</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6</v>
      </c>
      <c t="s" r="B1" s="2">
        <v>1</v>
      </c>
    </row>
    <row spans="1:2" r="2">
      <c t="s" r="B2" s="2">
        <v>2</v>
      </c>
    </row>
    <row spans="1:2" r="3">
      <c t="s" r="A3" s="3">
        <v>168</v>
      </c>
    </row>
    <row spans="1:2" r="4">
      <c t="s" r="A4" s="4">
        <v>36</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3986773</v>
      </c>
      <c t="n" r="C3" s="7">
        <v>14168957</v>
      </c>
    </row>
    <row spans="1:3" r="4">
      <c t="s" r="A4" s="4">
        <v>28</v>
      </c>
      <c t="n" r="B4" s="6">
        <v>90000</v>
      </c>
      <c t="n" r="C4" s="6">
        <v>90000</v>
      </c>
    </row>
    <row spans="1:3" r="5">
      <c t="s" r="A5" s="4">
        <v>29</v>
      </c>
      <c t="n" r="B5" s="6">
        <v>6025334</v>
      </c>
      <c t="n" r="C5" s="6">
        <v>6480344</v>
      </c>
    </row>
    <row spans="1:3" r="6">
      <c t="s" r="A6" s="4">
        <v>30</v>
      </c>
      <c t="n" r="B6" s="6">
        <v>5749523</v>
      </c>
      <c t="n" r="C6" s="6">
        <v>3491899</v>
      </c>
    </row>
    <row spans="1:3" r="7">
      <c t="s" r="A7" s="4">
        <v>31</v>
      </c>
      <c t="n" r="B7" s="6">
        <v>5061568</v>
      </c>
      <c t="n" r="C7" s="6">
        <v>5267275</v>
      </c>
    </row>
    <row spans="1:3" r="8">
      <c t="s" r="A8" s="4">
        <v>32</v>
      </c>
      <c t="n" r="B8" s="6">
        <v>2671613</v>
      </c>
      <c t="n" r="C8" s="6">
        <v>2012190</v>
      </c>
    </row>
    <row spans="1:3" r="9">
      <c t="s" r="A9" s="4">
        <v>33</v>
      </c>
      <c t="n" r="B9" s="6">
        <v>33584811</v>
      </c>
      <c t="n" r="C9" s="6">
        <v>31510665</v>
      </c>
    </row>
    <row spans="1:3" r="10">
      <c t="s" r="A10" s="4">
        <v>34</v>
      </c>
      <c t="n" r="B10" s="6">
        <v>23251920</v>
      </c>
      <c t="n" r="C10" s="6">
        <v>25119634</v>
      </c>
    </row>
    <row spans="1:3" r="11">
      <c t="s" r="A11" s="4">
        <v>35</v>
      </c>
      <c t="n" r="B11" s="6">
        <v>20877711</v>
      </c>
      <c t="n" r="C11" s="6">
        <v>22815467</v>
      </c>
    </row>
    <row spans="1:3" r="12">
      <c t="s" r="A12" s="4">
        <v>36</v>
      </c>
      <c t="n" r="B12" s="6">
        <v>9516568</v>
      </c>
      <c t="n" r="C12" s="6">
        <v>9516568</v>
      </c>
    </row>
    <row spans="1:3" r="13">
      <c t="s" r="A13" s="4">
        <v>37</v>
      </c>
      <c t="n" r="B13" s="6">
        <v>87231010</v>
      </c>
      <c t="n" r="C13" s="6">
        <v>88962334</v>
      </c>
    </row>
    <row spans="1:3" r="14">
      <c t="s" r="A14" s="3">
        <v>38</v>
      </c>
    </row>
    <row spans="1:3" r="15">
      <c t="s" r="A15" s="4">
        <v>39</v>
      </c>
      <c t="n" r="B15" s="6">
        <v>5907103</v>
      </c>
      <c t="n" r="C15" s="6">
        <v>5952561</v>
      </c>
    </row>
    <row spans="1:3" r="16">
      <c t="s" r="A16" s="4">
        <v>40</v>
      </c>
      <c t="n" r="B16" s="6">
        <v>3767193</v>
      </c>
      <c t="n" r="C16" s="6">
        <v>3896353</v>
      </c>
    </row>
    <row spans="1:3" r="17">
      <c t="s" r="A17" s="4">
        <v>41</v>
      </c>
      <c t="n" r="B17" s="6">
        <v>3546819</v>
      </c>
      <c t="n" r="C17" s="6">
        <v>4897327</v>
      </c>
    </row>
    <row spans="1:3" r="18">
      <c t="s" r="A18" s="4">
        <v>42</v>
      </c>
      <c t="n" r="B18" s="6">
        <v>88324</v>
      </c>
      <c t="n" r="C18" s="6">
        <v>88324</v>
      </c>
    </row>
    <row spans="1:3" r="19">
      <c t="s" r="A19" s="4">
        <v>43</v>
      </c>
      <c t="n" r="B19" s="6">
        <v>13309439</v>
      </c>
      <c t="n" r="C19" s="6">
        <v>14834565</v>
      </c>
    </row>
    <row spans="1:3" r="20">
      <c t="s" r="A20" s="4">
        <v>44</v>
      </c>
      <c t="n" r="B20" s="6">
        <v>273109</v>
      </c>
      <c t="n" r="C20" s="6">
        <v>487492</v>
      </c>
    </row>
    <row spans="1:3" r="21">
      <c t="s" r="A21" s="4">
        <v>45</v>
      </c>
      <c t="n" r="B21" s="7">
        <v>13582548</v>
      </c>
      <c t="n" r="C21" s="7">
        <v>15322057</v>
      </c>
    </row>
    <row spans="1:3" r="22">
      <c t="s" r="A22" s="4">
        <v>46</v>
      </c>
      <c t="s" r="B22" s="4">
        <v>47</v>
      </c>
      <c t="s" r="C22" s="4">
        <v>47</v>
      </c>
    </row>
    <row spans="1:3" r="23">
      <c t="s" r="A23" s="3">
        <v>48</v>
      </c>
    </row>
    <row spans="1:3" r="24">
      <c t="s" r="A24" s="4">
        <v>49</v>
      </c>
      <c t="s" r="B24" s="4">
        <v>47</v>
      </c>
      <c t="s" r="C24" s="4">
        <v>47</v>
      </c>
    </row>
    <row spans="1:3" r="25">
      <c t="s" r="A25" s="4">
        <v>50</v>
      </c>
      <c t="n" r="B25" s="7">
        <v>104184</v>
      </c>
      <c t="n" r="C25" s="7">
        <v>103078</v>
      </c>
    </row>
    <row spans="1:3" r="26">
      <c t="s" r="A26" s="4">
        <v>51</v>
      </c>
      <c t="n" r="B26" s="6">
        <v>119890798</v>
      </c>
      <c t="n" r="C26" s="6">
        <v>119209807</v>
      </c>
    </row>
    <row spans="1:3" r="27">
      <c t="s" r="A27" s="4">
        <v>52</v>
      </c>
      <c t="n" r="B27" s="6">
        <v>-415425</v>
      </c>
      <c t="n" r="C27" s="6">
        <v>-415425</v>
      </c>
    </row>
    <row spans="1:3" r="28">
      <c t="s" r="A28" s="4">
        <v>53</v>
      </c>
      <c t="n" r="B28" s="6">
        <v>-40262084</v>
      </c>
      <c t="n" r="C28" s="6">
        <v>-40726121</v>
      </c>
    </row>
    <row spans="1:3" r="29">
      <c t="s" r="A29" s="4">
        <v>54</v>
      </c>
      <c t="n" r="B29" s="6">
        <v>-1139672</v>
      </c>
      <c t="n" r="C29" s="6">
        <v>-1204603</v>
      </c>
    </row>
    <row spans="1:3" r="30">
      <c t="s" r="A30" s="4">
        <v>55</v>
      </c>
      <c t="n" r="B30" s="6">
        <v>-18546296</v>
      </c>
      <c t="n" r="C30" s="6">
        <v>-17167100</v>
      </c>
    </row>
    <row spans="1:3" r="31">
      <c t="s" r="A31" s="4">
        <v>56</v>
      </c>
      <c t="n" r="B31" s="6">
        <v>59631505</v>
      </c>
      <c t="n" r="C31" s="6">
        <v>59799636</v>
      </c>
    </row>
    <row spans="1:3" r="32">
      <c t="s" r="A32" s="4">
        <v>57</v>
      </c>
      <c t="n" r="B32" s="6">
        <v>14016957</v>
      </c>
      <c t="n" r="C32" s="6">
        <v>13840641</v>
      </c>
    </row>
    <row spans="1:3" r="33">
      <c t="s" r="A33" s="4">
        <v>58</v>
      </c>
      <c t="n" r="B33" s="6">
        <v>73648462</v>
      </c>
      <c t="n" r="C33" s="6">
        <v>73640277</v>
      </c>
    </row>
    <row spans="1:3" r="34">
      <c t="s" r="A34" s="4">
        <v>59</v>
      </c>
      <c t="n" r="B34" s="7">
        <v>87231010</v>
      </c>
      <c t="n" r="C34" s="7">
        <v>889623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86</v>
      </c>
      <c t="s" r="B1" s="2">
        <v>1</v>
      </c>
    </row>
    <row spans="1:2" r="2">
      <c t="s" r="B2" s="2">
        <v>2</v>
      </c>
    </row>
    <row spans="1:2" r="3">
      <c t="s" r="A3" s="3">
        <v>186</v>
      </c>
    </row>
    <row spans="1:2" r="4">
      <c t="s" r="A4" s="4">
        <v>186</v>
      </c>
      <c t="s" r="B4"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spans="1:2" r="1">
      <c t="s" r="A1" s="1">
        <v>191</v>
      </c>
      <c t="s" r="B1" s="2">
        <v>1</v>
      </c>
    </row>
    <row spans="1:2" r="2">
      <c t="s" r="B2" s="2">
        <v>2</v>
      </c>
    </row>
    <row spans="1:2" r="3">
      <c t="s" r="A3" s="3">
        <v>151</v>
      </c>
    </row>
    <row spans="1:2" r="4">
      <c t="s" r="A4" s="4">
        <v>192</v>
      </c>
      <c t="s" r="B4" s="4">
        <v>193</v>
      </c>
    </row>
    <row spans="1:2" r="5">
      <c t="s" r="A5" s="4">
        <v>194</v>
      </c>
      <c t="s" r="B5" s="4">
        <v>195</v>
      </c>
    </row>
    <row spans="1:2" r="6">
      <c t="s" r="A6" s="4">
        <v>196</v>
      </c>
      <c t="s" r="B6"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05</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03</v>
      </c>
      <c t="s" r="B1" s="2">
        <v>1</v>
      </c>
    </row>
    <row spans="1:2" r="2">
      <c t="s" r="B2" s="2">
        <v>2</v>
      </c>
    </row>
    <row spans="1:2" r="3">
      <c t="s" r="A3" s="3">
        <v>162</v>
      </c>
    </row>
    <row spans="1:2" r="4">
      <c t="s" r="A4" s="4">
        <v>204</v>
      </c>
      <c t="s" r="B4"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206</v>
      </c>
      <c t="s" r="B1" s="2">
        <v>1</v>
      </c>
    </row>
    <row spans="1:2" r="2">
      <c t="s" r="B2" s="2">
        <v>2</v>
      </c>
    </row>
    <row spans="1:2" r="3">
      <c t="s" r="A3" s="3">
        <v>165</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11</v>
      </c>
      <c t="s" r="B1" s="2">
        <v>1</v>
      </c>
    </row>
    <row spans="1:2" r="2">
      <c t="s" r="B2" s="2">
        <v>2</v>
      </c>
    </row>
    <row spans="1:2" r="3">
      <c t="s" r="A3" s="3">
        <v>168</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6</v>
      </c>
      <c t="s" r="B1" s="2">
        <v>1</v>
      </c>
    </row>
    <row spans="1:2" r="2">
      <c t="s" r="B2" s="2">
        <v>2</v>
      </c>
    </row>
    <row spans="1:2" r="3">
      <c t="s" r="A3" s="3">
        <v>168</v>
      </c>
    </row>
    <row spans="1:2" r="4">
      <c t="s" r="A4" s="4">
        <v>217</v>
      </c>
      <c t="s" r="B4"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9</v>
      </c>
      <c t="s" r="B1" s="2">
        <v>1</v>
      </c>
    </row>
    <row spans="1:2" r="2">
      <c t="s" r="B2" s="2">
        <v>2</v>
      </c>
    </row>
    <row spans="1:2" r="3">
      <c t="s" r="A3" s="3">
        <v>172</v>
      </c>
    </row>
    <row spans="1:2" r="4">
      <c t="s" r="A4" s="4">
        <v>220</v>
      </c>
      <c t="s" r="B4"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60</v>
      </c>
      <c t="s" r="B1" s="2">
        <v>2</v>
      </c>
      <c t="s" r="C1" s="2">
        <v>25</v>
      </c>
    </row>
    <row spans="1:3" r="2">
      <c t="s" r="A2" s="3">
        <v>61</v>
      </c>
    </row>
    <row spans="1:3" r="3">
      <c t="s" r="A3" s="4">
        <v>62</v>
      </c>
      <c t="n" r="B3" s="7">
        <v>487937</v>
      </c>
      <c t="n" r="C3" s="7">
        <v>524565</v>
      </c>
    </row>
    <row spans="1:3" r="4">
      <c t="s" r="A4" s="4">
        <v>63</v>
      </c>
      <c t="s" r="B4" s="4">
        <v>64</v>
      </c>
      <c t="s" r="C4" s="4">
        <v>64</v>
      </c>
    </row>
    <row spans="1:3" r="5">
      <c t="s" r="A5" s="4">
        <v>65</v>
      </c>
      <c t="n" r="B5" s="6">
        <v>500000</v>
      </c>
      <c t="n" r="C5" s="6">
        <v>500000</v>
      </c>
    </row>
    <row spans="1:3" r="6">
      <c t="s" r="A6" s="4">
        <v>66</v>
      </c>
      <c t="n" r="B6" s="8">
        <v>0.01</v>
      </c>
      <c t="n" r="C6" s="8">
        <v>0.01</v>
      </c>
    </row>
    <row spans="1:3" r="7">
      <c t="s" r="A7" s="4">
        <v>67</v>
      </c>
      <c t="n" r="B7" s="6">
        <v>14500000</v>
      </c>
      <c t="n" r="C7" s="6">
        <v>14500000</v>
      </c>
    </row>
    <row spans="1:3" r="8">
      <c t="s" r="A8" s="4">
        <v>68</v>
      </c>
      <c t="n" r="B8" s="6">
        <v>10418350</v>
      </c>
      <c t="n" r="C8" s="6">
        <v>10307826</v>
      </c>
    </row>
    <row spans="1:3" r="9">
      <c t="s" r="A9" s="4">
        <v>69</v>
      </c>
      <c t="n" r="B9" s="6">
        <v>10391071</v>
      </c>
      <c t="n" r="C9" s="6">
        <v>10280547</v>
      </c>
    </row>
    <row spans="1:3" r="10">
      <c t="s" r="A10" s="4">
        <v>70</v>
      </c>
      <c t="n" r="B10" s="6">
        <v>27279</v>
      </c>
      <c t="n" r="C10" s="6">
        <v>272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22</v>
      </c>
      <c t="s" r="B1" s="2">
        <v>1</v>
      </c>
    </row>
    <row spans="1:2" r="2">
      <c t="s" r="B2" s="2">
        <v>2</v>
      </c>
    </row>
    <row spans="1:2" r="3">
      <c t="s" r="A3" s="3">
        <v>175</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227</v>
      </c>
      <c t="s" r="B1" s="2">
        <v>1</v>
      </c>
    </row>
    <row spans="1:2" r="2">
      <c t="s" r="B2" s="2">
        <v>2</v>
      </c>
    </row>
    <row spans="1:2" r="3">
      <c t="s" r="A3" s="3">
        <v>181</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r="A1" s="1">
        <v>234</v>
      </c>
      <c t="s" r="B1" s="2">
        <v>1</v>
      </c>
    </row>
    <row spans="1:2" r="2">
      <c t="s" r="B2" s="2">
        <v>2</v>
      </c>
    </row>
    <row spans="1:2" r="3">
      <c t="s" r="A3" s="3">
        <v>235</v>
      </c>
    </row>
    <row spans="1:2" r="4">
      <c t="s" r="A4" s="4">
        <v>236</v>
      </c>
      <c t="s" r="B4" s="4">
        <v>237</v>
      </c>
    </row>
    <row spans="1:2" r="5">
      <c t="s" r="A5" s="4">
        <v>238</v>
      </c>
      <c t="s" r="B5" s="4">
        <v>239</v>
      </c>
    </row>
    <row spans="1:2" r="6">
      <c t="s" r="A6" s="4">
        <v>240</v>
      </c>
      <c t="s" r="B6" s="4">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42</v>
      </c>
      <c t="s" r="B1" s="2">
        <v>1</v>
      </c>
    </row>
    <row spans="1:2" r="2">
      <c t="s" r="B2" s="2">
        <v>2</v>
      </c>
    </row>
    <row spans="1:2" r="3">
      <c t="s" r="A3" s="3">
        <v>189</v>
      </c>
    </row>
    <row spans="1:2" r="4">
      <c t="s" r="A4" s="4">
        <v>243</v>
      </c>
      <c t="s" r="B4" s="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45</v>
      </c>
      <c t="s" r="B1" s="2">
        <v>2</v>
      </c>
      <c t="s" r="C1" s="2">
        <v>25</v>
      </c>
    </row>
    <row spans="1:3" r="2">
      <c t="s" r="A2" s="3">
        <v>151</v>
      </c>
    </row>
    <row spans="1:3" r="3">
      <c t="s" r="A3" s="4">
        <v>246</v>
      </c>
      <c t="n" r="B3" s="7">
        <v>11474155</v>
      </c>
      <c t="n" r="C3" s="7">
        <v>89694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7</v>
      </c>
      <c t="s" r="B1" s="2">
        <v>72</v>
      </c>
      <c t="s" r="D1" s="2">
        <v>1</v>
      </c>
    </row>
    <row spans="1:5" r="2">
      <c t="s" r="B2" s="2">
        <v>2</v>
      </c>
      <c t="s" r="C2" s="2">
        <v>73</v>
      </c>
      <c t="s" r="D2" s="2">
        <v>2</v>
      </c>
      <c t="s" r="E2" s="2">
        <v>73</v>
      </c>
    </row>
    <row spans="1:5" r="3">
      <c t="s" r="A3" s="3">
        <v>105</v>
      </c>
    </row>
    <row spans="1:5" r="4">
      <c t="s" r="A4" s="4">
        <v>248</v>
      </c>
      <c t="n" r="B4" s="7">
        <v>875065</v>
      </c>
      <c t="n" r="C4" s="7">
        <v>-1367166</v>
      </c>
      <c t="n" r="D4" s="7">
        <v>464037</v>
      </c>
      <c t="n" r="E4" s="7">
        <v>-3205195</v>
      </c>
    </row>
    <row spans="1:5" r="5">
      <c t="s" r="A5" s="4">
        <v>249</v>
      </c>
      <c t="n" r="B5" s="6">
        <v>10308186</v>
      </c>
      <c t="n" r="C5" s="6">
        <v>9654334</v>
      </c>
      <c t="n" r="D5" s="6">
        <v>10294760</v>
      </c>
      <c t="n" r="E5" s="6">
        <v>9433829</v>
      </c>
    </row>
    <row spans="1:5" r="6">
      <c t="s" r="A6" s="4">
        <v>250</v>
      </c>
      <c t="n" r="B6" s="8">
        <v>0.08</v>
      </c>
      <c t="n" r="C6" s="8">
        <v>-0.14</v>
      </c>
      <c t="n" r="D6" s="8">
        <v>0.05</v>
      </c>
      <c t="n" r="E6" s="8">
        <v>-0.34</v>
      </c>
    </row>
    <row spans="1:5" r="7">
      <c t="s" r="A7" s="4">
        <v>251</v>
      </c>
      <c t="n" r="B7" s="6">
        <v>237618</v>
      </c>
      <c t="s" r="C7" s="4">
        <v>47</v>
      </c>
      <c t="n" r="D7" s="6">
        <v>237618</v>
      </c>
      <c t="s" r="E7" s="4">
        <v>47</v>
      </c>
    </row>
    <row spans="1:5" r="8">
      <c t="s" r="A8" s="4">
        <v>252</v>
      </c>
      <c t="n" r="B8" s="6">
        <v>3118</v>
      </c>
      <c t="s" r="C8" s="4">
        <v>47</v>
      </c>
      <c t="n" r="D8" s="6">
        <v>3118</v>
      </c>
      <c t="s" r="E8" s="4">
        <v>47</v>
      </c>
    </row>
    <row spans="1:5" r="9">
      <c t="s" r="A9" s="4">
        <v>253</v>
      </c>
      <c t="n" r="B9" s="7">
        <v>875065</v>
      </c>
      <c t="n" r="C9" s="7">
        <v>-1367166</v>
      </c>
      <c t="n" r="D9" s="7">
        <v>464037</v>
      </c>
      <c t="n" r="E9" s="7">
        <v>-3205195</v>
      </c>
    </row>
    <row spans="1:5" r="10">
      <c t="s" r="A10" s="4">
        <v>254</v>
      </c>
      <c t="n" r="B10" s="6">
        <v>10548922</v>
      </c>
      <c t="n" r="C10" s="6">
        <v>9654334</v>
      </c>
      <c t="n" r="D10" s="6">
        <v>10535496</v>
      </c>
      <c t="n" r="E10" s="6">
        <v>9433829</v>
      </c>
    </row>
    <row spans="1:5" r="11">
      <c t="s" r="A11" s="4">
        <v>255</v>
      </c>
      <c t="n" r="B11" s="8">
        <v>0.08</v>
      </c>
      <c t="n" r="C11" s="8">
        <v>-0.14</v>
      </c>
      <c t="n" r="D11" s="8">
        <v>0.04</v>
      </c>
      <c t="n" r="E11" s="8">
        <v>-0.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6</v>
      </c>
      <c t="s" r="B1" s="2">
        <v>72</v>
      </c>
      <c t="s" r="D1" s="2">
        <v>1</v>
      </c>
    </row>
    <row spans="1:5" r="2">
      <c t="s" r="B2" s="2">
        <v>2</v>
      </c>
      <c t="s" r="C2" s="2">
        <v>73</v>
      </c>
      <c t="s" r="D2" s="2">
        <v>2</v>
      </c>
      <c t="s" r="E2" s="2">
        <v>73</v>
      </c>
    </row>
    <row spans="1:5" r="3">
      <c t="s" r="A3" s="4">
        <v>257</v>
      </c>
      <c t="s" r="B3" s="4">
        <v>47</v>
      </c>
      <c t="n" r="C3" s="6">
        <v>890586</v>
      </c>
      <c t="s" r="D3" s="4">
        <v>47</v>
      </c>
      <c t="n" r="E3" s="6">
        <v>890586</v>
      </c>
    </row>
    <row spans="1:5" r="4">
      <c t="s" r="A4" s="4">
        <v>258</v>
      </c>
    </row>
    <row spans="1:5" r="5">
      <c t="s" r="A5" s="4">
        <v>257</v>
      </c>
      <c t="s" r="B5" s="4">
        <v>47</v>
      </c>
      <c t="n" r="C5" s="6">
        <v>727462</v>
      </c>
      <c t="s" r="D5" s="4">
        <v>47</v>
      </c>
      <c t="n" r="E5" s="6">
        <v>727462</v>
      </c>
    </row>
    <row spans="1:5" r="6">
      <c t="s" r="A6" s="4">
        <v>259</v>
      </c>
    </row>
    <row spans="1:5" r="7">
      <c t="s" r="A7" s="4">
        <v>257</v>
      </c>
      <c t="s" r="B7" s="4">
        <v>47</v>
      </c>
      <c t="n" r="C7" s="6">
        <v>163124</v>
      </c>
      <c t="s" r="D7" s="4">
        <v>47</v>
      </c>
      <c t="n" r="E7" s="6">
        <v>16312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r="A1" s="1">
        <v>260</v>
      </c>
      <c t="s" r="B1" s="2">
        <v>72</v>
      </c>
      <c t="s" r="D1" s="2">
        <v>1</v>
      </c>
    </row>
    <row spans="1:6" r="2">
      <c t="s" r="B2" s="2">
        <v>2</v>
      </c>
      <c t="s" r="C2" s="2">
        <v>73</v>
      </c>
      <c t="s" r="D2" s="2">
        <v>2</v>
      </c>
      <c t="s" r="E2" s="2">
        <v>73</v>
      </c>
      <c t="s" r="F2" s="2">
        <v>25</v>
      </c>
    </row>
    <row spans="1:6" r="3">
      <c t="s" r="A3" s="3">
        <v>156</v>
      </c>
    </row>
    <row spans="1:6" r="4">
      <c t="s" r="A4" s="4">
        <v>261</v>
      </c>
      <c t="n" r="B4" s="7">
        <v>18546296</v>
      </c>
      <c t="n" r="D4" s="7">
        <v>18546296</v>
      </c>
      <c t="n" r="F4" s="7">
        <v>17167100</v>
      </c>
    </row>
    <row spans="1:6" r="5">
      <c t="s" r="A5" s="4">
        <v>113</v>
      </c>
      <c t="n" r="B5" s="7">
        <v>415996</v>
      </c>
      <c t="n" r="C5" s="7">
        <v>726129</v>
      </c>
      <c t="n" r="D5" s="7">
        <v>1379196</v>
      </c>
      <c t="n" r="E5" s="7">
        <v>12294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r="A1" s="1">
        <v>262</v>
      </c>
      <c t="s" r="B1" s="2">
        <v>72</v>
      </c>
      <c t="s" r="D1" s="2">
        <v>1</v>
      </c>
    </row>
    <row spans="1:6" r="2">
      <c t="s" r="B2" s="2">
        <v>2</v>
      </c>
      <c t="s" r="C2" s="2">
        <v>73</v>
      </c>
      <c t="s" r="D2" s="2">
        <v>2</v>
      </c>
      <c t="s" r="E2" s="2">
        <v>73</v>
      </c>
      <c t="s" r="F2" s="2">
        <v>25</v>
      </c>
    </row>
    <row spans="1:6" r="3">
      <c t="s" r="A3" s="4">
        <v>263</v>
      </c>
      <c t="n" r="B3" s="7">
        <v>2635675</v>
      </c>
      <c t="n" r="C3" s="7">
        <v>1543718</v>
      </c>
      <c t="n" r="D3" s="7">
        <v>4823083</v>
      </c>
      <c t="n" r="E3" s="7">
        <v>3088595</v>
      </c>
    </row>
    <row spans="1:6" r="4">
      <c t="s" r="A4" s="4">
        <v>264</v>
      </c>
      <c t="n" r="B4" s="6">
        <v>5749523</v>
      </c>
      <c t="n" r="D4" s="6">
        <v>5749523</v>
      </c>
      <c t="n" r="F4" s="7">
        <v>3491899</v>
      </c>
    </row>
    <row spans="1:6" r="5">
      <c t="s" r="A5" s="4">
        <v>265</v>
      </c>
    </row>
    <row spans="1:6" r="6">
      <c t="s" r="A6" s="4">
        <v>263</v>
      </c>
      <c t="n" r="B6" s="6">
        <v>2128727</v>
      </c>
      <c t="n" r="C6" s="6">
        <v>1354476</v>
      </c>
      <c t="n" r="D6" s="6">
        <v>4026526</v>
      </c>
      <c t="n" r="E6" s="6">
        <v>2750476</v>
      </c>
    </row>
    <row spans="1:6" r="7">
      <c t="s" r="A7" s="4">
        <v>264</v>
      </c>
      <c t="n" r="B7" s="6">
        <v>5364128</v>
      </c>
      <c t="n" r="D7" s="6">
        <v>5364128</v>
      </c>
      <c t="n" r="F7" s="6">
        <v>3226733</v>
      </c>
    </row>
    <row spans="1:6" r="8">
      <c t="s" r="A8" s="4">
        <v>266</v>
      </c>
    </row>
    <row spans="1:6" r="9">
      <c t="s" r="A9" s="4">
        <v>263</v>
      </c>
      <c t="n" r="B9" s="6">
        <v>538703</v>
      </c>
      <c t="n" r="C9" s="7">
        <v>242704</v>
      </c>
      <c t="n" r="D9" s="6">
        <v>986543</v>
      </c>
      <c t="n" r="E9" s="7">
        <v>531694</v>
      </c>
    </row>
    <row spans="1:6" r="10">
      <c t="s" r="A10" s="4">
        <v>264</v>
      </c>
      <c t="n" r="B10" s="7">
        <v>385395</v>
      </c>
      <c t="n" r="D10" s="7">
        <v>385395</v>
      </c>
      <c t="n" r="F10" s="7">
        <v>26516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267</v>
      </c>
      <c t="s" r="B1" s="2">
        <v>2</v>
      </c>
      <c t="s" r="C1" s="2">
        <v>25</v>
      </c>
    </row>
    <row spans="1:3" r="2">
      <c t="s" r="A2" s="3">
        <v>162</v>
      </c>
    </row>
    <row spans="1:3" r="3">
      <c t="s" r="A3" s="4">
        <v>268</v>
      </c>
      <c t="n" r="B3" s="7">
        <v>472452</v>
      </c>
      <c t="n" r="C3" s="7">
        <v>452314</v>
      </c>
    </row>
    <row spans="1:3" r="4">
      <c t="s" r="A4" s="4">
        <v>269</v>
      </c>
      <c t="n" r="B4" s="6">
        <v>1002013</v>
      </c>
      <c t="n" r="C4" s="6">
        <v>895075</v>
      </c>
    </row>
    <row spans="1:3" r="5">
      <c t="s" r="A5" s="4">
        <v>270</v>
      </c>
      <c t="n" r="B5" s="6">
        <v>121247</v>
      </c>
      <c t="n" r="C5" s="6">
        <v>36816</v>
      </c>
    </row>
    <row spans="1:3" r="6">
      <c t="s" r="A6" s="4">
        <v>271</v>
      </c>
      <c t="n" r="B6" s="6">
        <v>201518</v>
      </c>
      <c t="n" r="C6" s="6">
        <v>195336</v>
      </c>
    </row>
    <row spans="1:3" r="7">
      <c t="s" r="A7" s="4">
        <v>272</v>
      </c>
      <c t="n" r="B7" s="6">
        <v>33086</v>
      </c>
      <c t="n" r="C7" s="6">
        <v>26435</v>
      </c>
    </row>
    <row spans="1:3" r="8">
      <c t="s" r="A8" s="4">
        <v>273</v>
      </c>
      <c t="n" r="B8" s="6">
        <v>556519</v>
      </c>
      <c t="n" r="C8" s="6">
        <v>322647</v>
      </c>
    </row>
    <row spans="1:3" r="9">
      <c t="s" r="A9" s="4">
        <v>274</v>
      </c>
      <c t="n" r="B9" s="6">
        <v>284778</v>
      </c>
      <c t="n" r="C9" s="6">
        <v>83567</v>
      </c>
    </row>
    <row spans="1:3" r="10">
      <c t="s" r="A10" s="4">
        <v>275</v>
      </c>
      <c t="n" r="B10" s="7">
        <v>2671613</v>
      </c>
      <c t="n" r="C10" s="7">
        <v>20121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709691</v>
      </c>
      <c t="n" r="C4" s="7">
        <v>2100715</v>
      </c>
      <c t="n" r="D4" s="7">
        <v>1903045</v>
      </c>
      <c t="n" r="E4" s="7">
        <v>3685268</v>
      </c>
    </row>
    <row spans="1:5" r="5">
      <c t="s" r="A5" s="4">
        <v>76</v>
      </c>
      <c t="n" r="B5" s="6">
        <v>3240472</v>
      </c>
      <c t="n" r="C5" s="6">
        <v>3276125</v>
      </c>
      <c t="n" r="D5" s="6">
        <v>6252710</v>
      </c>
      <c t="n" r="E5" s="6">
        <v>5984653</v>
      </c>
    </row>
    <row spans="1:5" r="6">
      <c t="s" r="A6" s="4">
        <v>77</v>
      </c>
      <c t="n" r="B6" s="6">
        <v>9574104</v>
      </c>
      <c t="n" r="C6" s="6">
        <v>5378584</v>
      </c>
      <c t="n" r="D6" s="6">
        <v>16327977</v>
      </c>
      <c t="n" r="E6" s="6">
        <v>9627664</v>
      </c>
    </row>
    <row spans="1:5" r="7">
      <c t="s" r="A7" s="4">
        <v>78</v>
      </c>
      <c t="n" r="B7" s="6">
        <v>31755</v>
      </c>
      <c t="n" r="C7" s="6">
        <v>53462</v>
      </c>
      <c t="n" r="D7" s="6">
        <v>189986</v>
      </c>
      <c t="n" r="E7" s="6">
        <v>193575</v>
      </c>
    </row>
    <row spans="1:5" r="8">
      <c t="s" r="A8" s="4">
        <v>79</v>
      </c>
      <c t="n" r="B8" s="6">
        <v>2635675</v>
      </c>
      <c t="n" r="C8" s="6">
        <v>1543718</v>
      </c>
      <c t="n" r="D8" s="6">
        <v>4823083</v>
      </c>
      <c t="n" r="E8" s="6">
        <v>3088595</v>
      </c>
    </row>
    <row spans="1:5" r="9">
      <c t="s" r="A9" s="4">
        <v>80</v>
      </c>
      <c t="n" r="B9" s="6">
        <v>16191697</v>
      </c>
      <c t="n" r="C9" s="6">
        <v>12352604</v>
      </c>
      <c t="n" r="D9" s="6">
        <v>29496801</v>
      </c>
      <c t="n" r="E9" s="6">
        <v>22579755</v>
      </c>
    </row>
    <row spans="1:5" r="10">
      <c t="s" r="A10" s="3">
        <v>81</v>
      </c>
    </row>
    <row spans="1:5" r="11">
      <c t="s" r="A11" s="4">
        <v>82</v>
      </c>
      <c t="n" r="B11" s="6">
        <v>4925565</v>
      </c>
      <c t="n" r="C11" s="6">
        <v>4298900</v>
      </c>
      <c t="n" r="D11" s="6">
        <v>9925455</v>
      </c>
      <c t="n" r="E11" s="6">
        <v>8415117</v>
      </c>
    </row>
    <row spans="1:5" r="12">
      <c t="s" r="A12" s="4">
        <v>83</v>
      </c>
      <c t="n" r="B12" s="6">
        <v>754009</v>
      </c>
      <c t="n" r="C12" s="6">
        <v>590353</v>
      </c>
      <c t="n" r="D12" s="6">
        <v>1235462</v>
      </c>
      <c t="n" r="E12" s="6">
        <v>1012224</v>
      </c>
    </row>
    <row spans="1:5" r="13">
      <c t="s" r="A13" s="4">
        <v>84</v>
      </c>
      <c t="n" r="B13" s="6">
        <v>1461466</v>
      </c>
      <c t="n" r="C13" s="6">
        <v>1800753</v>
      </c>
      <c t="n" r="D13" s="6">
        <v>2935701</v>
      </c>
      <c t="n" r="E13" s="6">
        <v>3602320</v>
      </c>
    </row>
    <row spans="1:5" r="14">
      <c t="s" r="A14" s="4">
        <v>85</v>
      </c>
      <c t="n" r="B14" s="6">
        <v>1022682</v>
      </c>
      <c t="n" r="C14" s="6">
        <v>662046</v>
      </c>
      <c t="n" r="D14" s="6">
        <v>1961479</v>
      </c>
      <c t="n" r="E14" s="6">
        <v>1336909</v>
      </c>
    </row>
    <row spans="1:5" r="15">
      <c t="s" r="A15" s="4">
        <v>86</v>
      </c>
      <c t="n" r="B15" s="6">
        <v>8163722</v>
      </c>
      <c t="n" r="C15" s="6">
        <v>7352052</v>
      </c>
      <c t="n" r="D15" s="6">
        <v>16058097</v>
      </c>
      <c t="n" r="E15" s="6">
        <v>14366570</v>
      </c>
    </row>
    <row spans="1:5" r="16">
      <c t="s" r="A16" s="4">
        <v>87</v>
      </c>
      <c t="n" r="B16" s="6">
        <v>8027975</v>
      </c>
      <c t="n" r="C16" s="6">
        <v>5000552</v>
      </c>
      <c t="n" r="D16" s="6">
        <v>13438704</v>
      </c>
      <c t="n" r="E16" s="6">
        <v>8213185</v>
      </c>
    </row>
    <row spans="1:5" r="17">
      <c t="s" r="A17" s="3">
        <v>88</v>
      </c>
    </row>
    <row spans="1:5" r="18">
      <c t="s" r="A18" s="4">
        <v>89</v>
      </c>
      <c t="n" r="B18" s="6">
        <v>2002990</v>
      </c>
      <c t="n" r="C18" s="6">
        <v>1574955</v>
      </c>
      <c t="n" r="D18" s="6">
        <v>3701394</v>
      </c>
      <c t="n" r="E18" s="6">
        <v>2707315</v>
      </c>
    </row>
    <row spans="1:5" r="19">
      <c t="s" r="A19" s="4">
        <v>84</v>
      </c>
      <c t="n" r="B19" s="6">
        <v>285616</v>
      </c>
      <c t="n" r="C19" s="6">
        <v>438003</v>
      </c>
      <c t="n" r="D19" s="6">
        <v>576788</v>
      </c>
      <c t="n" r="E19" s="6">
        <v>1018776</v>
      </c>
    </row>
    <row spans="1:5" r="20">
      <c t="s" r="A20" s="4">
        <v>90</v>
      </c>
      <c t="n" r="B20" s="6">
        <v>3536676</v>
      </c>
      <c t="n" r="C20" s="6">
        <v>3911754</v>
      </c>
      <c t="n" r="D20" s="6">
        <v>6902723</v>
      </c>
      <c t="n" r="E20" s="6">
        <v>7587510</v>
      </c>
    </row>
    <row spans="1:5" r="21">
      <c t="s" r="A21" s="4">
        <v>91</v>
      </c>
      <c t="n" r="B21" s="6">
        <v>117924</v>
      </c>
      <c t="n" r="C21" s="6">
        <v>80437</v>
      </c>
      <c t="n" r="D21" s="6">
        <v>229994</v>
      </c>
      <c t="n" r="E21" s="6">
        <v>146702</v>
      </c>
    </row>
    <row spans="1:5" r="22">
      <c t="s" r="A22" s="4">
        <v>92</v>
      </c>
      <c t="n" r="B22" s="6">
        <v>5943206</v>
      </c>
      <c t="n" r="C22" s="6">
        <v>6005149</v>
      </c>
      <c t="n" r="D22" s="6">
        <v>11410899</v>
      </c>
      <c t="n" r="E22" s="6">
        <v>11460303</v>
      </c>
    </row>
    <row spans="1:5" r="23">
      <c t="s" r="A23" s="4">
        <v>93</v>
      </c>
      <c t="n" r="B23" s="6">
        <v>2084769</v>
      </c>
      <c t="n" r="C23" s="6">
        <v>-1004597</v>
      </c>
      <c t="n" r="D23" s="6">
        <v>2027805</v>
      </c>
      <c t="n" r="E23" s="6">
        <v>-3247118</v>
      </c>
    </row>
    <row spans="1:5" r="24">
      <c t="s" r="A24" s="3">
        <v>94</v>
      </c>
    </row>
    <row spans="1:5" r="25">
      <c t="s" r="A25" s="4">
        <v>95</v>
      </c>
      <c t="n" r="B25" s="6">
        <v>-2333</v>
      </c>
      <c t="n" r="C25" s="6">
        <v>-69543</v>
      </c>
      <c t="n" r="D25" s="6">
        <v>-14206</v>
      </c>
      <c t="n" r="E25" s="6">
        <v>-80595</v>
      </c>
    </row>
    <row spans="1:5" r="26">
      <c t="s" r="A26" s="4">
        <v>96</v>
      </c>
      <c t="n" r="B26" s="6">
        <v>-72156</v>
      </c>
      <c t="n" r="C26" s="6">
        <v>-47265</v>
      </c>
      <c t="n" r="D26" s="6">
        <v>-140329</v>
      </c>
      <c t="n" r="E26" s="6">
        <v>-120358</v>
      </c>
    </row>
    <row spans="1:5" r="27">
      <c t="s" r="A27" s="4">
        <v>97</v>
      </c>
      <c t="n" r="B27" s="6">
        <v>35299</v>
      </c>
      <c t="n" r="C27" s="6">
        <v>106078</v>
      </c>
      <c t="n" r="D27" s="6">
        <v>87411</v>
      </c>
      <c t="n" r="E27" s="6">
        <v>163997</v>
      </c>
    </row>
    <row spans="1:5" r="28">
      <c t="s" r="A28" s="4">
        <v>98</v>
      </c>
      <c t="n" r="B28" s="6">
        <v>-134527</v>
      </c>
      <c t="n" r="C28" s="6">
        <v>-421082</v>
      </c>
      <c t="n" r="D28" s="6">
        <v>-248246</v>
      </c>
      <c t="n" r="E28" s="6">
        <v>-341862</v>
      </c>
    </row>
    <row spans="1:5" r="29">
      <c t="s" r="A29" s="4">
        <v>99</v>
      </c>
      <c t="n" r="B29" s="6">
        <v>120684</v>
      </c>
      <c t="n" r="C29" s="6">
        <v>18162</v>
      </c>
      <c t="n" r="D29" s="6">
        <v>174998</v>
      </c>
      <c t="n" r="E29" s="6">
        <v>18539</v>
      </c>
    </row>
    <row spans="1:5" r="30">
      <c t="s" r="A30" s="4">
        <v>100</v>
      </c>
      <c t="n" r="B30" s="6">
        <v>-53033</v>
      </c>
      <c t="n" r="C30" s="6">
        <v>-413650</v>
      </c>
      <c t="n" r="D30" s="6">
        <v>-140372</v>
      </c>
      <c t="n" r="E30" s="6">
        <v>-360279</v>
      </c>
    </row>
    <row spans="1:5" r="31">
      <c t="s" r="A31" s="4">
        <v>101</v>
      </c>
      <c t="n" r="B31" s="6">
        <v>2031736</v>
      </c>
      <c t="n" r="C31" s="6">
        <v>-1418247</v>
      </c>
      <c t="n" r="D31" s="6">
        <v>1887433</v>
      </c>
      <c t="n" r="E31" s="6">
        <v>-3607397</v>
      </c>
    </row>
    <row spans="1:5" r="32">
      <c t="s" r="A32" s="4">
        <v>102</v>
      </c>
      <c t="n" r="B32" s="6">
        <v>-273275</v>
      </c>
      <c t="n" r="C32" s="6">
        <v>-87683</v>
      </c>
      <c t="n" r="D32" s="6">
        <v>-348498</v>
      </c>
      <c t="n" r="E32" s="6">
        <v>-127759</v>
      </c>
    </row>
    <row spans="1:5" r="33">
      <c t="s" r="A33" s="4">
        <v>103</v>
      </c>
      <c t="n" r="B33" s="6">
        <v>1758461</v>
      </c>
      <c t="n" r="C33" s="6">
        <v>-1505930</v>
      </c>
      <c t="n" r="D33" s="6">
        <v>1538935</v>
      </c>
      <c t="n" r="E33" s="6">
        <v>-3735156</v>
      </c>
    </row>
    <row spans="1:5" r="34">
      <c t="s" r="A34" s="4">
        <v>57</v>
      </c>
      <c t="n" r="B34" s="6">
        <v>-883396</v>
      </c>
      <c t="n" r="C34" s="6">
        <v>138764</v>
      </c>
      <c t="n" r="D34" s="6">
        <v>-1074898</v>
      </c>
      <c t="n" r="E34" s="6">
        <v>529961</v>
      </c>
    </row>
    <row spans="1:5" r="35">
      <c t="s" r="A35" s="4">
        <v>104</v>
      </c>
      <c t="n" r="B35" s="7">
        <v>875065</v>
      </c>
      <c t="n" r="C35" s="7">
        <v>-1367166</v>
      </c>
      <c t="n" r="D35" s="7">
        <v>464037</v>
      </c>
      <c t="n" r="E35" s="7">
        <v>-3205195</v>
      </c>
    </row>
    <row spans="1:5" r="36">
      <c t="s" r="A36" s="3">
        <v>105</v>
      </c>
    </row>
    <row spans="1:5" r="37">
      <c t="s" r="A37" s="4">
        <v>106</v>
      </c>
      <c t="n" r="B37" s="8">
        <v>0.08</v>
      </c>
      <c t="n" r="C37" s="8">
        <v>-0.14</v>
      </c>
      <c t="n" r="D37" s="8">
        <v>0.05</v>
      </c>
      <c t="n" r="E37" s="8">
        <v>-0.34</v>
      </c>
    </row>
    <row spans="1:5" r="38">
      <c t="s" r="A38" s="4">
        <v>107</v>
      </c>
      <c t="n" r="B38" s="8">
        <v>0.08</v>
      </c>
      <c t="n" r="C38" s="8">
        <v>-0.14</v>
      </c>
      <c t="n" r="D38" s="8">
        <v>0.04</v>
      </c>
      <c t="n" r="E38" s="8">
        <v>-0.34</v>
      </c>
    </row>
    <row spans="1:5" r="39">
      <c t="s" r="A39" s="3">
        <v>108</v>
      </c>
    </row>
    <row spans="1:5" r="40">
      <c t="s" r="A40" s="4">
        <v>106</v>
      </c>
      <c t="n" r="B40" s="6">
        <v>10308186</v>
      </c>
      <c t="n" r="C40" s="6">
        <v>9654334</v>
      </c>
      <c t="n" r="D40" s="6">
        <v>10294760</v>
      </c>
      <c t="n" r="E40" s="6">
        <v>9433829</v>
      </c>
    </row>
    <row spans="1:5" r="41">
      <c t="s" r="A41" s="4">
        <v>107</v>
      </c>
      <c t="n" r="B41" s="6">
        <v>10548922</v>
      </c>
      <c t="n" r="C41" s="6">
        <v>9654334</v>
      </c>
      <c t="n" r="D41" s="6">
        <v>10535496</v>
      </c>
      <c t="n" r="E41" s="6">
        <v>943382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276</v>
      </c>
      <c t="s" r="B1" s="2">
        <v>72</v>
      </c>
      <c t="s" r="D1" s="2">
        <v>1</v>
      </c>
    </row>
    <row spans="1:5" r="2">
      <c t="s" r="B2" s="2">
        <v>2</v>
      </c>
      <c t="s" r="C2" s="2">
        <v>73</v>
      </c>
      <c t="s" r="D2" s="2">
        <v>2</v>
      </c>
      <c t="s" r="E2" s="2">
        <v>73</v>
      </c>
    </row>
    <row spans="1:5" r="3">
      <c t="s" r="A3" s="3">
        <v>165</v>
      </c>
    </row>
    <row spans="1:5" r="4">
      <c t="s" r="A4" s="4">
        <v>277</v>
      </c>
      <c t="n" r="B4" s="7">
        <v>1060216</v>
      </c>
      <c t="n" r="C4" s="7">
        <v>1360652</v>
      </c>
      <c t="n" r="D4" s="7">
        <v>2124105</v>
      </c>
      <c t="n" r="E4" s="7">
        <v>2729359</v>
      </c>
    </row>
    <row spans="1:5" r="5">
      <c t="s" r="A5" s="4">
        <v>278</v>
      </c>
      <c t="n" r="B5" s="7">
        <v>774600</v>
      </c>
      <c t="n" r="C5" s="7">
        <v>932063</v>
      </c>
      <c t="n" r="D5" s="7">
        <v>1547317</v>
      </c>
      <c t="n" r="E5" s="7">
        <v>185095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9</v>
      </c>
      <c t="s" r="B1" s="2">
        <v>2</v>
      </c>
      <c t="s" r="C1" s="2">
        <v>25</v>
      </c>
    </row>
    <row spans="1:3" r="2">
      <c t="s" r="A2" s="3">
        <v>280</v>
      </c>
    </row>
    <row spans="1:3" r="3">
      <c t="s" r="A3" s="4">
        <v>281</v>
      </c>
      <c t="n" r="B3" s="7">
        <v>43245998</v>
      </c>
      <c t="n" r="C3" s="7">
        <v>43639166</v>
      </c>
    </row>
    <row spans="1:3" r="4">
      <c t="s" r="A4" s="4">
        <v>282</v>
      </c>
      <c t="n" r="B4" s="6">
        <v>-19994078</v>
      </c>
      <c t="n" r="C4" s="6">
        <v>-18519532</v>
      </c>
    </row>
    <row spans="1:3" r="5">
      <c t="s" r="A5" s="4">
        <v>283</v>
      </c>
      <c t="n" r="B5" s="6">
        <v>23251920</v>
      </c>
      <c t="n" r="C5" s="6">
        <v>25119634</v>
      </c>
    </row>
    <row spans="1:3" r="6">
      <c t="s" r="A6" s="4">
        <v>284</v>
      </c>
    </row>
    <row spans="1:3" r="7">
      <c t="s" r="A7" s="3">
        <v>280</v>
      </c>
    </row>
    <row spans="1:3" r="8">
      <c t="s" r="A8" s="4">
        <v>281</v>
      </c>
      <c t="n" r="B8" s="6">
        <v>3203248</v>
      </c>
      <c t="n" r="C8" s="6">
        <v>3104375</v>
      </c>
    </row>
    <row spans="1:3" r="9">
      <c t="s" r="A9" s="4">
        <v>285</v>
      </c>
    </row>
    <row spans="1:3" r="10">
      <c t="s" r="A10" s="3">
        <v>280</v>
      </c>
    </row>
    <row spans="1:3" r="11">
      <c t="s" r="A11" s="4">
        <v>281</v>
      </c>
      <c t="n" r="B11" s="6">
        <v>25545848</v>
      </c>
      <c t="n" r="C11" s="6">
        <v>25911422</v>
      </c>
    </row>
    <row spans="1:3" r="12">
      <c t="s" r="A12" s="4">
        <v>286</v>
      </c>
    </row>
    <row spans="1:3" r="13">
      <c t="s" r="A13" s="3">
        <v>280</v>
      </c>
    </row>
    <row spans="1:3" r="14">
      <c t="s" r="A14" s="4">
        <v>281</v>
      </c>
      <c t="n" r="B14" s="6">
        <v>1859806</v>
      </c>
      <c t="n" r="C14" s="6">
        <v>1887767</v>
      </c>
    </row>
    <row spans="1:3" r="15">
      <c t="s" r="A15" s="4">
        <v>287</v>
      </c>
    </row>
    <row spans="1:3" r="16">
      <c t="s" r="A16" s="3">
        <v>280</v>
      </c>
    </row>
    <row spans="1:3" r="17">
      <c t="s" r="A17" s="4">
        <v>281</v>
      </c>
      <c t="n" r="B17" s="6">
        <v>8717470</v>
      </c>
      <c t="n" r="C17" s="6">
        <v>8743130</v>
      </c>
    </row>
    <row spans="1:3" r="18">
      <c t="s" r="A18" s="4">
        <v>288</v>
      </c>
    </row>
    <row spans="1:3" r="19">
      <c t="s" r="A19" s="3">
        <v>280</v>
      </c>
    </row>
    <row spans="1:3" r="20">
      <c t="s" r="A20" s="4">
        <v>281</v>
      </c>
      <c t="n" r="B20" s="6">
        <v>2393866</v>
      </c>
      <c t="n" r="C20" s="6">
        <v>2451577</v>
      </c>
    </row>
    <row spans="1:3" r="21">
      <c t="s" r="A21" s="4">
        <v>289</v>
      </c>
    </row>
    <row spans="1:3" r="22">
      <c t="s" r="A22" s="3">
        <v>280</v>
      </c>
    </row>
    <row spans="1:3" r="23">
      <c t="s" r="A23" s="4">
        <v>281</v>
      </c>
      <c t="n" r="B23" s="6">
        <v>162274</v>
      </c>
      <c t="n" r="C23" s="6">
        <v>392243</v>
      </c>
    </row>
    <row spans="1:3" r="24">
      <c t="s" r="A24" s="4">
        <v>290</v>
      </c>
    </row>
    <row spans="1:3" r="25">
      <c t="s" r="A25" s="3">
        <v>280</v>
      </c>
    </row>
    <row spans="1:3" r="26">
      <c t="s" r="A26" s="4">
        <v>281</v>
      </c>
      <c t="n" r="B26" s="6">
        <v>981035</v>
      </c>
      <c t="n" r="C26" s="6">
        <v>943873</v>
      </c>
    </row>
    <row spans="1:3" r="27">
      <c t="s" r="A27" s="4">
        <v>291</v>
      </c>
    </row>
    <row spans="1:3" r="28">
      <c t="s" r="A28" s="3">
        <v>280</v>
      </c>
    </row>
    <row spans="1:3" r="29">
      <c t="s" r="A29" s="4">
        <v>281</v>
      </c>
      <c t="n" r="B29" s="7">
        <v>382451</v>
      </c>
      <c t="n" r="C29" s="7">
        <v>2047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2</v>
      </c>
      <c t="s" r="B1" s="2">
        <v>2</v>
      </c>
      <c t="s" r="C1" s="2">
        <v>25</v>
      </c>
    </row>
    <row spans="1:3" r="2">
      <c t="s" r="A2" s="3">
        <v>293</v>
      </c>
    </row>
    <row spans="1:3" r="3">
      <c t="s" r="A3" s="4">
        <v>294</v>
      </c>
      <c t="n" r="B3" s="7">
        <v>1859806</v>
      </c>
      <c t="n" r="C3" s="7">
        <v>1887767</v>
      </c>
    </row>
    <row spans="1:3" r="4">
      <c t="s" r="A4" s="4">
        <v>295</v>
      </c>
      <c t="n" r="B4" s="6">
        <v>-600457</v>
      </c>
      <c t="n" r="C4" s="6">
        <v>-577215</v>
      </c>
    </row>
    <row spans="1:3" r="5">
      <c t="s" r="A5" s="4">
        <v>296</v>
      </c>
      <c t="n" r="B5" s="6">
        <v>1259349</v>
      </c>
      <c t="n" r="C5" s="6">
        <v>1310552</v>
      </c>
    </row>
    <row spans="1:3" r="6">
      <c t="s" r="A6" s="4">
        <v>297</v>
      </c>
    </row>
    <row spans="1:3" r="7">
      <c t="s" r="A7" s="3">
        <v>293</v>
      </c>
    </row>
    <row spans="1:3" r="8">
      <c t="s" r="A8" s="4">
        <v>294</v>
      </c>
      <c t="n" r="B8" s="6">
        <v>520993</v>
      </c>
      <c t="n" r="C8" s="6">
        <v>590625</v>
      </c>
    </row>
    <row spans="1:3" r="9">
      <c t="s" r="A9" s="4">
        <v>298</v>
      </c>
    </row>
    <row spans="1:3" r="10">
      <c t="s" r="A10" s="3">
        <v>293</v>
      </c>
    </row>
    <row spans="1:3" r="11">
      <c t="s" r="A11" s="4">
        <v>294</v>
      </c>
      <c t="n" r="B11" s="6">
        <v>405809</v>
      </c>
      <c t="n" r="C11" s="6">
        <v>414023</v>
      </c>
    </row>
    <row spans="1:3" r="12">
      <c t="s" r="A12" s="4">
        <v>299</v>
      </c>
    </row>
    <row spans="1:3" r="13">
      <c t="s" r="A13" s="3">
        <v>293</v>
      </c>
    </row>
    <row spans="1:3" r="14">
      <c t="s" r="A14" s="4">
        <v>294</v>
      </c>
      <c t="n" r="B14" s="7">
        <v>933004</v>
      </c>
      <c t="n" r="C14" s="7">
        <v>8831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7"/>
    <col customWidth="1" max="5" min="5" width="14"/>
    <col customWidth="1" max="6" min="6" width="16"/>
  </cols>
  <sheetData>
    <row spans="1:6" r="1">
      <c t="s" r="A1" s="1">
        <v>300</v>
      </c>
      <c t="s" r="B1" s="2">
        <v>72</v>
      </c>
      <c t="s" r="D1" s="2">
        <v>1</v>
      </c>
      <c t="s" r="F1" s="2">
        <v>301</v>
      </c>
    </row>
    <row spans="1:6" r="2">
      <c t="s" r="B2" s="2">
        <v>2</v>
      </c>
      <c t="s" r="C2" s="2">
        <v>73</v>
      </c>
      <c t="s" r="D2" s="2">
        <v>2</v>
      </c>
      <c t="s" r="E2" s="2">
        <v>73</v>
      </c>
      <c t="s" r="F2" s="2">
        <v>25</v>
      </c>
    </row>
    <row spans="1:6" r="3">
      <c t="s" r="A3" s="4">
        <v>302</v>
      </c>
      <c t="n" r="D3" s="7">
        <v>-24459168</v>
      </c>
      <c t="n" r="F3" s="7">
        <v>-23491893</v>
      </c>
    </row>
    <row spans="1:6" r="4">
      <c t="s" r="A4" s="4">
        <v>303</v>
      </c>
    </row>
    <row spans="1:6" r="5">
      <c t="s" r="A5" s="4">
        <v>304</v>
      </c>
      <c t="n" r="B5" s="7">
        <v>20877711</v>
      </c>
      <c t="n" r="D5" s="7">
        <v>20877711</v>
      </c>
    </row>
    <row spans="1:6" r="6">
      <c t="s" r="A6" s="4">
        <v>305</v>
      </c>
      <c t="s" r="D6" s="4">
        <v>306</v>
      </c>
    </row>
    <row spans="1:6" r="7">
      <c t="s" r="A7" s="4">
        <v>302</v>
      </c>
      <c t="n" r="B7" s="7">
        <v>686866</v>
      </c>
      <c t="n" r="C7" s="7">
        <v>868690</v>
      </c>
      <c t="n" r="D7" s="7">
        <v>1388384</v>
      </c>
      <c t="n" r="E7" s="7">
        <v>17513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r="A1" s="1">
        <v>307</v>
      </c>
      <c t="s" r="B1" s="2">
        <v>1</v>
      </c>
      <c t="s" r="C1" s="2">
        <v>301</v>
      </c>
    </row>
    <row spans="1:3" r="2">
      <c t="s" r="B2" s="2">
        <v>2</v>
      </c>
      <c t="s" r="C2" s="2">
        <v>25</v>
      </c>
    </row>
    <row spans="1:3" r="3">
      <c t="s" r="A3" s="3">
        <v>168</v>
      </c>
    </row>
    <row spans="1:3" r="4">
      <c t="s" r="A4" s="4">
        <v>308</v>
      </c>
      <c t="n" r="B4" s="7">
        <v>48632368</v>
      </c>
      <c t="n" r="C4" s="7">
        <v>48632368</v>
      </c>
    </row>
    <row spans="1:3" r="5">
      <c t="s" r="A5" s="4">
        <v>309</v>
      </c>
      <c t="s" r="B5" s="4">
        <v>47</v>
      </c>
      <c t="s" r="C5" s="4">
        <v>47</v>
      </c>
    </row>
    <row spans="1:3" r="6">
      <c t="s" r="A6" s="4">
        <v>310</v>
      </c>
      <c t="n" r="B6" s="7">
        <v>-3295489</v>
      </c>
      <c t="n" r="C6" s="7">
        <v>-2325008</v>
      </c>
    </row>
    <row spans="1:3" r="7">
      <c t="s" r="A7" s="4">
        <v>311</v>
      </c>
      <c t="n" r="B7" s="6">
        <v>-24459168</v>
      </c>
      <c t="n" r="C7" s="6">
        <v>-23491893</v>
      </c>
    </row>
    <row spans="1:3" r="8">
      <c t="s" r="A8" s="4">
        <v>312</v>
      </c>
      <c t="n" r="B8" s="7">
        <v>20877711</v>
      </c>
      <c t="n" r="C8" s="7">
        <v>22815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3</v>
      </c>
      <c t="s" r="B1" s="2">
        <v>2</v>
      </c>
      <c t="s" r="C1" s="2">
        <v>25</v>
      </c>
    </row>
    <row spans="1:3" r="2">
      <c t="s" r="A2" s="3">
        <v>168</v>
      </c>
    </row>
    <row spans="1:3" r="3">
      <c t="s" r="A3" s="4">
        <v>314</v>
      </c>
      <c t="n" r="B3" s="7">
        <v>2738817</v>
      </c>
    </row>
    <row spans="1:3" r="4">
      <c t="s" r="A4" s="4">
        <v>315</v>
      </c>
      <c t="n" r="B4" s="6">
        <v>2738817</v>
      </c>
    </row>
    <row spans="1:3" r="5">
      <c t="s" r="A5" s="4">
        <v>316</v>
      </c>
      <c t="n" r="B5" s="6">
        <v>2738817</v>
      </c>
    </row>
    <row spans="1:3" r="6">
      <c t="s" r="A6" s="4">
        <v>317</v>
      </c>
      <c t="n" r="B6" s="6">
        <v>2738817</v>
      </c>
    </row>
    <row spans="1:3" r="7">
      <c t="s" r="A7" s="4">
        <v>318</v>
      </c>
      <c t="n" r="B7" s="6">
        <v>2738817</v>
      </c>
    </row>
    <row spans="1:3" r="8">
      <c t="s" r="A8" s="4">
        <v>319</v>
      </c>
      <c t="n" r="B8" s="6">
        <v>7183626</v>
      </c>
    </row>
    <row spans="1:3" r="9">
      <c t="s" r="A9" s="4">
        <v>275</v>
      </c>
      <c t="n" r="B9" s="7">
        <v>20877711</v>
      </c>
      <c t="n" r="C9" s="7">
        <v>228154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r="A1" s="1">
        <v>320</v>
      </c>
      <c t="s" r="B1" s="2">
        <v>1</v>
      </c>
    </row>
    <row spans="1:2" r="2">
      <c t="s" r="B2" s="2">
        <v>321</v>
      </c>
    </row>
    <row spans="1:2" r="3">
      <c t="s" r="A3" s="3">
        <v>168</v>
      </c>
    </row>
    <row spans="1:2" r="4">
      <c t="s" r="A4" s="4">
        <v>322</v>
      </c>
      <c t="s" r="B4" s="4">
        <v>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323</v>
      </c>
      <c t="s" r="B1" s="2">
        <v>2</v>
      </c>
      <c t="s" r="C1" s="2">
        <v>25</v>
      </c>
    </row>
    <row spans="1:3" r="2">
      <c t="s" r="A2" s="4">
        <v>36</v>
      </c>
      <c t="n" r="B2" s="7">
        <v>9516568</v>
      </c>
      <c t="n" r="C2" s="7">
        <v>9516568</v>
      </c>
    </row>
    <row spans="1:3" r="3">
      <c t="s" r="A3" s="4">
        <v>324</v>
      </c>
    </row>
    <row spans="1:3" r="4">
      <c t="s" r="A4" s="4">
        <v>36</v>
      </c>
      <c t="n" r="B4" s="6">
        <v>1166610</v>
      </c>
      <c t="n" r="C4" s="6">
        <v>1166610</v>
      </c>
    </row>
    <row spans="1:3" r="5">
      <c t="s" r="A5" s="4">
        <v>325</v>
      </c>
    </row>
    <row spans="1:3" r="6">
      <c t="s" r="A6" s="4">
        <v>36</v>
      </c>
      <c t="n" r="B6" s="6">
        <v>3471814</v>
      </c>
      <c t="n" r="C6" s="6">
        <v>3471814</v>
      </c>
    </row>
    <row spans="1:3" r="7">
      <c t="s" r="A7" s="4">
        <v>326</v>
      </c>
    </row>
    <row spans="1:3" r="8">
      <c t="s" r="A8" s="4">
        <v>36</v>
      </c>
      <c t="n" r="B8" s="6">
        <v>214044</v>
      </c>
      <c t="n" r="C8" s="6">
        <v>214044</v>
      </c>
    </row>
    <row spans="1:3" r="9">
      <c t="s" r="A9" s="4">
        <v>327</v>
      </c>
    </row>
    <row spans="1:3" r="10">
      <c t="s" r="A10" s="4">
        <v>36</v>
      </c>
      <c t="n" r="B10" s="7">
        <v>4664100</v>
      </c>
      <c t="n" r="C10" s="7">
        <v>4664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8</v>
      </c>
      <c t="s" r="B1" s="2">
        <v>2</v>
      </c>
      <c t="s" r="C1" s="2">
        <v>25</v>
      </c>
    </row>
    <row spans="1:3" r="2">
      <c t="s" r="A2" s="3">
        <v>172</v>
      </c>
    </row>
    <row spans="1:3" r="3">
      <c t="s" r="A3" s="4">
        <v>329</v>
      </c>
      <c t="n" r="B3" s="7">
        <v>1346547</v>
      </c>
      <c t="n" r="C3" s="7">
        <v>1514841</v>
      </c>
    </row>
    <row spans="1:3" r="4">
      <c t="s" r="A4" s="4">
        <v>330</v>
      </c>
      <c t="n" r="B4" s="6">
        <v>4006593</v>
      </c>
      <c t="n" r="C4" s="6">
        <v>3978435</v>
      </c>
    </row>
    <row spans="1:3" r="5">
      <c t="s" r="A5" s="4">
        <v>331</v>
      </c>
      <c t="n" r="B5" s="6">
        <v>9682</v>
      </c>
      <c t="n" r="C5" s="6">
        <v>8974</v>
      </c>
    </row>
    <row spans="1:3" r="6">
      <c t="s" r="A6" s="4">
        <v>332</v>
      </c>
      <c t="n" r="B6" s="6">
        <v>250040</v>
      </c>
      <c t="n" r="C6" s="6">
        <v>282572</v>
      </c>
    </row>
    <row spans="1:3" r="7">
      <c t="s" r="A7" s="4">
        <v>333</v>
      </c>
      <c t="n" r="B7" s="6">
        <v>32091</v>
      </c>
      <c t="n" r="C7" s="6">
        <v>41556</v>
      </c>
    </row>
    <row spans="1:3" r="8">
      <c t="s" r="A8" s="4">
        <v>334</v>
      </c>
      <c t="n" r="B8" s="6">
        <v>158924</v>
      </c>
      <c t="n" r="C8" s="6">
        <v>22957</v>
      </c>
    </row>
    <row spans="1:3" r="9">
      <c t="s" r="A9" s="4">
        <v>335</v>
      </c>
      <c t="n" r="B9" s="6">
        <v>103226</v>
      </c>
      <c t="n" r="C9" s="6">
        <v>103226</v>
      </c>
    </row>
    <row spans="1:3" r="10">
      <c t="s" r="A10" s="4">
        <v>275</v>
      </c>
      <c t="n" r="B10" s="7">
        <v>5907103</v>
      </c>
      <c t="n" r="C10" s="7">
        <v>59525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t="s" r="A1" s="1">
        <v>336</v>
      </c>
      <c t="s" r="C1" s="2">
        <v>2</v>
      </c>
      <c t="s" r="D1" s="2">
        <v>25</v>
      </c>
    </row>
    <row spans="1:4" r="2">
      <c t="s" r="A2" s="4">
        <v>275</v>
      </c>
      <c t="n" r="C2" s="7">
        <v>3307382</v>
      </c>
      <c t="n" r="D2" s="7">
        <v>3549973</v>
      </c>
    </row>
    <row spans="1:4" r="3">
      <c t="s" r="A3" s="4">
        <v>337</v>
      </c>
      <c t="n" r="C3" s="7">
        <v>3307382</v>
      </c>
      <c t="n" r="D3" s="6">
        <v>3425161</v>
      </c>
    </row>
    <row spans="1:4" r="4">
      <c t="s" r="A4" s="4">
        <v>338</v>
      </c>
      <c t="s" r="C4" s="4">
        <v>47</v>
      </c>
      <c t="n" r="D4" s="6">
        <v>124812</v>
      </c>
    </row>
    <row spans="1:4" r="5">
      <c t="s" r="A5" s="4">
        <v>339</v>
      </c>
      <c t="n" r="C5" s="7">
        <v>-459811</v>
      </c>
    </row>
    <row spans="1:4" r="6">
      <c t="s" r="A6" s="4">
        <v>340</v>
      </c>
      <c t="n" r="C6" s="6">
        <v>273109</v>
      </c>
    </row>
    <row spans="1:4" r="7">
      <c t="s" r="A7" s="4">
        <v>275</v>
      </c>
      <c t="n" r="C7" s="6">
        <v>4040302</v>
      </c>
      <c t="n" r="D7" s="6">
        <v>4383845</v>
      </c>
    </row>
    <row spans="1:4" r="8">
      <c t="s" r="A8" s="4">
        <v>337</v>
      </c>
      <c t="n" r="C8" s="6">
        <v>3767193</v>
      </c>
      <c t="n" r="D8" s="6">
        <v>3896353</v>
      </c>
    </row>
    <row spans="1:4" r="9">
      <c t="s" r="A9" s="4">
        <v>338</v>
      </c>
      <c t="n" r="C9" s="6">
        <v>273109</v>
      </c>
      <c t="n" r="D9" s="6">
        <v>487492</v>
      </c>
    </row>
    <row spans="1:4" r="10">
      <c t="s" r="A10" s="4">
        <v>341</v>
      </c>
    </row>
    <row spans="1:4" r="11">
      <c t="s" r="A11" s="4">
        <v>275</v>
      </c>
      <c t="s" r="B11" s="4">
        <v>342</v>
      </c>
      <c t="n" r="C11" s="6">
        <v>89741</v>
      </c>
      <c t="n" r="D11" s="6">
        <v>79872</v>
      </c>
    </row>
    <row spans="1:4" r="12">
      <c t="s" r="A12" s="4">
        <v>337</v>
      </c>
      <c t="s" r="B12" s="4">
        <v>342</v>
      </c>
      <c t="n" r="C12" s="7">
        <v>89741</v>
      </c>
      <c t="n" r="D12" s="7">
        <v>79872</v>
      </c>
    </row>
    <row spans="1:4" r="13">
      <c t="s" r="A13" s="4">
        <v>338</v>
      </c>
      <c t="s" r="B13" s="4">
        <v>342</v>
      </c>
      <c t="s" r="C13" s="4">
        <v>47</v>
      </c>
      <c t="s" r="D13" s="4">
        <v>47</v>
      </c>
    </row>
    <row spans="1:4" r="14">
      <c t="s" r="A14" s="4">
        <v>343</v>
      </c>
    </row>
    <row spans="1:4" r="15">
      <c t="s" r="A15" s="4">
        <v>275</v>
      </c>
      <c t="s" r="B15" s="4">
        <v>344</v>
      </c>
      <c t="n" r="C15" s="7">
        <v>264135</v>
      </c>
      <c t="n" r="D15" s="7">
        <v>447161</v>
      </c>
    </row>
    <row spans="1:4" r="16">
      <c t="s" r="A16" s="4">
        <v>337</v>
      </c>
      <c t="s" r="B16" s="4">
        <v>344</v>
      </c>
      <c t="n" r="C16" s="7">
        <v>264135</v>
      </c>
      <c t="n" r="D16" s="6">
        <v>322349</v>
      </c>
    </row>
    <row spans="1:4" r="17">
      <c t="s" r="A17" s="4">
        <v>338</v>
      </c>
      <c t="s" r="B17" s="4">
        <v>344</v>
      </c>
      <c t="s" r="C17" s="4">
        <v>47</v>
      </c>
      <c t="n" r="D17" s="6">
        <v>124812</v>
      </c>
    </row>
    <row spans="1:4" r="18">
      <c t="s" r="A18" s="4">
        <v>345</v>
      </c>
    </row>
    <row spans="1:4" r="19">
      <c t="s" r="A19" s="4">
        <v>275</v>
      </c>
      <c t="s" r="B19" s="4">
        <v>346</v>
      </c>
      <c t="n" r="C19" s="7">
        <v>2824859</v>
      </c>
      <c t="n" r="D19" s="6">
        <v>2892961</v>
      </c>
    </row>
    <row spans="1:4" r="20">
      <c t="s" r="A20" s="4">
        <v>337</v>
      </c>
      <c t="s" r="B20" s="4">
        <v>346</v>
      </c>
      <c t="n" r="C20" s="7">
        <v>2824859</v>
      </c>
      <c t="n" r="D20" s="7">
        <v>2892961</v>
      </c>
    </row>
    <row spans="1:4" r="21">
      <c t="s" r="A21" s="4">
        <v>338</v>
      </c>
      <c t="s" r="B21" s="4">
        <v>346</v>
      </c>
      <c t="s" r="C21" s="4">
        <v>47</v>
      </c>
      <c t="s" r="D21" s="4">
        <v>47</v>
      </c>
    </row>
    <row spans="1:4" r="22">
      <c t="s" r="A22" s="4">
        <v>347</v>
      </c>
    </row>
    <row spans="1:4" r="23">
      <c t="s" r="A23" s="4">
        <v>275</v>
      </c>
      <c t="s" r="B23" s="4">
        <v>348</v>
      </c>
      <c t="n" r="C23" s="7">
        <v>128647</v>
      </c>
      <c t="n" r="D23" s="7">
        <v>129979</v>
      </c>
    </row>
    <row spans="1:4" r="24">
      <c t="s" r="A24" s="4">
        <v>337</v>
      </c>
      <c t="s" r="B24" s="4">
        <v>348</v>
      </c>
      <c t="n" r="C24" s="7">
        <v>128647</v>
      </c>
      <c t="n" r="D24" s="7">
        <v>129979</v>
      </c>
    </row>
    <row spans="1:4" r="25">
      <c t="s" r="A25" s="4">
        <v>338</v>
      </c>
      <c t="s" r="B25" s="4">
        <v>348</v>
      </c>
      <c t="s" r="C25" s="4">
        <v>47</v>
      </c>
      <c t="s" r="D25" s="4">
        <v>47</v>
      </c>
    </row>
    <row spans="1:4" r="26">
      <c t="s" r="A26" s="4">
        <v>349</v>
      </c>
    </row>
    <row spans="1:4" r="27">
      <c t="s" r="A27" s="4">
        <v>350</v>
      </c>
      <c t="s" r="B27" s="4">
        <v>351</v>
      </c>
      <c t="n" r="C27" s="7">
        <v>732920</v>
      </c>
      <c t="n" r="D27" s="7">
        <v>833872</v>
      </c>
    </row>
    <row spans="1:4" r="28">
      <c t="s" r="A28" s="4">
        <v>339</v>
      </c>
      <c t="s" r="B28" s="4">
        <v>351</v>
      </c>
      <c t="n" r="C28" s="6">
        <v>459811</v>
      </c>
      <c t="n" r="D28" s="6">
        <v>471192</v>
      </c>
    </row>
    <row spans="1:4" r="29">
      <c t="s" r="A29" s="4">
        <v>340</v>
      </c>
      <c t="s" r="B29" s="4">
        <v>351</v>
      </c>
      <c t="n" r="C29" s="7">
        <v>273109</v>
      </c>
      <c t="n" r="D29" s="7">
        <v>362680</v>
      </c>
    </row>
    <row spans="1:4" r="30">
      <c t="n" r="A30"/>
    </row>
    <row spans="1:4" r="31">
      <c t="s" r="A31" s="4">
        <v>342</v>
      </c>
      <c t="s" r="B31" s="4">
        <v>352</v>
      </c>
    </row>
    <row spans="1:4" r="32">
      <c t="s" r="A32" s="4">
        <v>344</v>
      </c>
      <c t="s" r="B32" s="4">
        <v>353</v>
      </c>
    </row>
    <row spans="1:4" r="33">
      <c t="s" r="A33" s="4">
        <v>346</v>
      </c>
      <c t="s" r="B33" s="4">
        <v>354</v>
      </c>
    </row>
    <row spans="1:4" r="34">
      <c t="s" r="A34" s="4">
        <v>348</v>
      </c>
      <c t="s" r="B34" s="4">
        <v>355</v>
      </c>
    </row>
    <row spans="1:4" r="35">
      <c t="s" r="A35" s="4">
        <v>351</v>
      </c>
      <c t="s" r="B35" s="4">
        <v>356</v>
      </c>
    </row>
  </sheetData>
  <mergeCells count="7">
    <mergeCell ref="A1:B1"/>
    <mergeCell ref="A30:C30"/>
    <mergeCell ref="B31:C31"/>
    <mergeCell ref="B32:C32"/>
    <mergeCell ref="B33:C33"/>
    <mergeCell ref="B34:C34"/>
    <mergeCell ref="B35:C3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9</v>
      </c>
      <c t="s" r="B1" s="2">
        <v>72</v>
      </c>
      <c t="s" r="D1" s="2">
        <v>1</v>
      </c>
    </row>
    <row spans="1:5" r="2">
      <c t="s" r="B2" s="2">
        <v>2</v>
      </c>
      <c t="s" r="C2" s="2">
        <v>73</v>
      </c>
      <c t="s" r="D2" s="2">
        <v>2</v>
      </c>
      <c t="s" r="E2" s="2">
        <v>73</v>
      </c>
    </row>
    <row spans="1:5" r="3">
      <c t="s" r="A3" s="3">
        <v>110</v>
      </c>
    </row>
    <row spans="1:5" r="4">
      <c t="s" r="A4" s="4">
        <v>103</v>
      </c>
      <c t="n" r="B4" s="7">
        <v>875065</v>
      </c>
      <c t="n" r="C4" s="7">
        <v>-1367166</v>
      </c>
      <c t="n" r="D4" s="7">
        <v>464037</v>
      </c>
      <c t="n" r="E4" s="7">
        <v>-3205195</v>
      </c>
    </row>
    <row spans="1:5" r="5">
      <c t="s" r="A5" s="3">
        <v>111</v>
      </c>
    </row>
    <row spans="1:5" r="6">
      <c t="s" r="A6" s="4">
        <v>112</v>
      </c>
      <c t="n" r="B6" s="6">
        <v>-665906</v>
      </c>
      <c t="n" r="C6" s="6">
        <v>1116563</v>
      </c>
      <c t="n" r="D6" s="6">
        <v>-1914473</v>
      </c>
      <c t="n" r="E6" s="6">
        <v>-1909466</v>
      </c>
    </row>
    <row spans="1:5" r="7">
      <c t="s" r="A7" s="4">
        <v>113</v>
      </c>
      <c t="n" r="B7" s="6">
        <v>209159</v>
      </c>
      <c t="n" r="C7" s="6">
        <v>-250603</v>
      </c>
      <c t="n" r="D7" s="6">
        <v>-1450436</v>
      </c>
      <c t="n" r="E7" s="6">
        <v>-5114661</v>
      </c>
    </row>
    <row spans="1:5" r="8">
      <c t="s" r="A8" s="4">
        <v>114</v>
      </c>
      <c t="n" r="B8" s="6">
        <v>-249910</v>
      </c>
      <c t="n" r="C8" s="6">
        <v>390434</v>
      </c>
      <c t="n" r="D8" s="6">
        <v>-535277</v>
      </c>
      <c t="n" r="E8" s="6">
        <v>-680041</v>
      </c>
    </row>
    <row spans="1:5" r="9">
      <c t="s" r="A9" s="4">
        <v>115</v>
      </c>
      <c t="n" r="B9" s="7">
        <v>459069</v>
      </c>
      <c t="n" r="C9" s="7">
        <v>-641037</v>
      </c>
      <c t="n" r="D9" s="7">
        <v>-915159</v>
      </c>
      <c t="n" r="E9" s="7">
        <v>-44346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O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67"/>
    <col customWidth="1" max="8" min="8" width="67"/>
    <col customWidth="1" max="9" min="9" width="21"/>
    <col customWidth="1" max="10" min="10" width="21"/>
    <col customWidth="1" max="11" min="11" width="21"/>
    <col customWidth="1" max="12" min="12" width="14"/>
    <col customWidth="1" max="13" min="13" width="21"/>
    <col customWidth="1" max="14" min="14" width="21"/>
    <col customWidth="1" max="15" min="15" width="21"/>
  </cols>
  <sheetData>
    <row spans="1:15" r="1">
      <c t="s" r="A1" s="1">
        <v>357</v>
      </c>
      <c t="s" r="B1" s="2">
        <v>358</v>
      </c>
      <c t="s" r="E1" s="2">
        <v>72</v>
      </c>
      <c t="s" r="G1" s="2">
        <v>1</v>
      </c>
      <c t="n" r="J1"/>
    </row>
    <row spans="1:15" r="2">
      <c t="s" r="B2" s="2">
        <v>359</v>
      </c>
      <c t="s" r="C2" s="2">
        <v>360</v>
      </c>
      <c t="s" r="D2" s="2">
        <v>361</v>
      </c>
      <c t="s" r="E2" s="2">
        <v>321</v>
      </c>
      <c t="s" r="F2" s="2">
        <v>362</v>
      </c>
      <c t="s" r="G2" s="2">
        <v>321</v>
      </c>
      <c t="s" r="H2" s="2">
        <v>363</v>
      </c>
      <c t="s" r="I2" s="2">
        <v>362</v>
      </c>
      <c t="s" r="J2" s="2">
        <v>364</v>
      </c>
      <c t="s" r="K2" s="2">
        <v>363</v>
      </c>
      <c t="s" r="L2" s="2">
        <v>25</v>
      </c>
      <c t="s" r="M2" s="2">
        <v>365</v>
      </c>
      <c t="s" r="N2" s="2">
        <v>366</v>
      </c>
      <c t="s" r="O2" s="2">
        <v>361</v>
      </c>
    </row>
    <row spans="1:15" r="3">
      <c t="s" r="A3" s="4">
        <v>367</v>
      </c>
    </row>
    <row spans="1:15" r="4">
      <c t="s" r="A4" s="4">
        <v>368</v>
      </c>
      <c t="s" r="G4" s="4">
        <v>369</v>
      </c>
      <c t="s" r="H4" s="4">
        <v>369</v>
      </c>
    </row>
    <row spans="1:15" r="5">
      <c t="s" r="A5" s="4">
        <v>325</v>
      </c>
    </row>
    <row spans="1:15" r="6">
      <c t="s" r="A6" s="4">
        <v>370</v>
      </c>
      <c t="s" r="G6" s="4">
        <v>371</v>
      </c>
      <c t="s" r="H6" s="4">
        <v>371</v>
      </c>
    </row>
    <row spans="1:15" r="7">
      <c t="s" r="A7" s="4">
        <v>372</v>
      </c>
    </row>
    <row spans="1:15" r="8">
      <c t="s" r="A8" s="4">
        <v>373</v>
      </c>
      <c t="n" r="J8" s="9">
        <v>600000</v>
      </c>
    </row>
    <row spans="1:15" r="9">
      <c t="s" r="A9" s="4">
        <v>374</v>
      </c>
    </row>
    <row spans="1:15" r="10">
      <c t="s" r="A10" s="4">
        <v>375</v>
      </c>
      <c t="s" r="C10" s="4">
        <v>376</v>
      </c>
      <c t="s" r="O10" s="4">
        <v>376</v>
      </c>
    </row>
    <row spans="1:15" r="11">
      <c t="s" r="A11" s="4">
        <v>377</v>
      </c>
      <c t="n" r="C11" s="7">
        <v>1480166</v>
      </c>
    </row>
    <row spans="1:15" r="12">
      <c t="s" r="A12" s="4">
        <v>378</v>
      </c>
      <c t="s" r="C12" s="4">
        <v>379</v>
      </c>
      <c t="s" r="D12" s="4">
        <v>379</v>
      </c>
    </row>
    <row spans="1:15" r="13">
      <c t="s" r="A13" s="4">
        <v>380</v>
      </c>
      <c t="n" r="C13" s="7">
        <v>27265</v>
      </c>
    </row>
    <row spans="1:15" r="14">
      <c t="s" r="A14" s="4">
        <v>381</v>
      </c>
      <c t="s" r="C14" s="4">
        <v>382</v>
      </c>
      <c t="s" r="D14" s="4">
        <v>382</v>
      </c>
    </row>
    <row spans="1:15" r="15">
      <c t="s" r="A15" s="4">
        <v>96</v>
      </c>
      <c t="n" r="E15" s="7">
        <v>1161</v>
      </c>
      <c t="n" r="F15" s="7">
        <v>13248</v>
      </c>
      <c t="n" r="G15" s="7">
        <v>9011</v>
      </c>
      <c t="n" r="I15" s="7">
        <v>29950</v>
      </c>
    </row>
    <row spans="1:15" r="16">
      <c t="s" r="A16" s="4">
        <v>383</v>
      </c>
    </row>
    <row spans="1:15" r="17">
      <c t="s" r="A17" s="4">
        <v>384</v>
      </c>
      <c t="n" r="O17" s="9">
        <v>1000000</v>
      </c>
    </row>
    <row spans="1:15" r="18">
      <c t="s" r="A18" s="4">
        <v>385</v>
      </c>
      <c t="n" r="D18" s="9">
        <v>18420</v>
      </c>
    </row>
    <row spans="1:15" r="19">
      <c t="s" r="A19" s="4">
        <v>386</v>
      </c>
      <c t="s" r="C19" s="4">
        <v>387</v>
      </c>
      <c t="s" r="D19" s="4">
        <v>387</v>
      </c>
    </row>
    <row spans="1:15" r="20">
      <c t="s" r="A20" s="4">
        <v>388</v>
      </c>
    </row>
    <row spans="1:15" r="21">
      <c t="s" r="A21" s="4">
        <v>96</v>
      </c>
      <c t="n" r="E21" s="6">
        <v>36980</v>
      </c>
      <c t="n" r="F21" s="7">
        <v>37068</v>
      </c>
      <c t="n" r="G21" s="6">
        <v>77986</v>
      </c>
      <c t="n" r="I21" s="7">
        <v>72775</v>
      </c>
    </row>
    <row spans="1:15" r="22">
      <c t="s" r="A22" s="4">
        <v>389</v>
      </c>
      <c t="n" r="E22" s="7">
        <v>2824859</v>
      </c>
      <c t="n" r="G22" s="7">
        <v>2824859</v>
      </c>
    </row>
    <row spans="1:15" r="23">
      <c t="s" r="A23" s="4">
        <v>390</v>
      </c>
      <c t="s" r="E23" s="4">
        <v>391</v>
      </c>
      <c t="s" r="G23" s="4">
        <v>391</v>
      </c>
      <c t="s" r="J23" s="4">
        <v>391</v>
      </c>
      <c t="s" r="K23" s="4">
        <v>391</v>
      </c>
      <c t="s" r="L23" s="4">
        <v>392</v>
      </c>
    </row>
    <row spans="1:15" r="24">
      <c t="s" r="A24" s="4">
        <v>393</v>
      </c>
      <c t="s" r="G24" s="4">
        <v>394</v>
      </c>
      <c t="s" r="H24" s="4">
        <v>394</v>
      </c>
    </row>
    <row spans="1:15" r="25">
      <c t="s" r="A25" s="4">
        <v>395</v>
      </c>
      <c t="n" r="G25" s="7">
        <v>2820000</v>
      </c>
    </row>
    <row spans="1:15" r="26">
      <c t="s" r="A26" s="4">
        <v>396</v>
      </c>
    </row>
    <row spans="1:15" r="27">
      <c t="s" r="A27" s="4">
        <v>397</v>
      </c>
      <c t="n" r="K27" s="10">
        <v>300000000</v>
      </c>
    </row>
    <row spans="1:15" r="28">
      <c t="s" r="A28" s="4">
        <v>398</v>
      </c>
      <c t="n" r="H28" s="10">
        <v>300000000</v>
      </c>
    </row>
    <row spans="1:15" r="29">
      <c t="s" r="A29" s="4">
        <v>399</v>
      </c>
    </row>
    <row spans="1:15" r="30">
      <c t="s" r="A30" s="4">
        <v>377</v>
      </c>
      <c t="n" r="M30" s="7">
        <v>128647</v>
      </c>
    </row>
    <row spans="1:15" r="31">
      <c t="s" r="A31" s="4">
        <v>389</v>
      </c>
      <c t="n" r="B31" s="7">
        <v>222025</v>
      </c>
    </row>
    <row spans="1:15" r="32">
      <c t="s" r="A32" s="4">
        <v>390</v>
      </c>
      <c t="s" r="B32" s="4">
        <v>400</v>
      </c>
      <c t="s" r="N32" s="4">
        <v>400</v>
      </c>
    </row>
    <row spans="1:15" r="33">
      <c t="s" r="A33" s="4">
        <v>401</v>
      </c>
      <c t="s" r="B33" s="4">
        <v>402</v>
      </c>
    </row>
    <row spans="1:15" r="34">
      <c t="s" r="A34" s="4">
        <v>403</v>
      </c>
      <c t="n" r="B34" s="7">
        <v>111012</v>
      </c>
    </row>
    <row spans="1:15" r="35">
      <c t="s" r="A35" s="4">
        <v>404</v>
      </c>
    </row>
    <row spans="1:15" r="36">
      <c t="s" r="A36" s="4">
        <v>405</v>
      </c>
      <c t="n" r="N36" s="9">
        <v>150000</v>
      </c>
    </row>
    <row spans="1:15" r="37">
      <c t="s" r="A37" s="4">
        <v>406</v>
      </c>
      <c t="n" r="N37" s="9">
        <v>75000</v>
      </c>
    </row>
    <row spans="1:15" r="38">
      <c t="s" r="A38" s="4">
        <v>407</v>
      </c>
    </row>
    <row spans="1:15" r="39">
      <c t="s" r="A39" s="4">
        <v>408</v>
      </c>
      <c t="s" r="E39" s="4">
        <v>409</v>
      </c>
      <c t="s" r="G39" s="4">
        <v>409</v>
      </c>
      <c t="s" r="J39" s="4">
        <v>409</v>
      </c>
      <c t="s" r="K39" s="4">
        <v>409</v>
      </c>
      <c t="s" r="L39" s="4">
        <v>410</v>
      </c>
    </row>
  </sheetData>
  <mergeCells count="5">
    <mergeCell ref="A1:A2"/>
    <mergeCell ref="B1:D1"/>
    <mergeCell ref="E1:F1"/>
    <mergeCell ref="G1:I1"/>
    <mergeCell ref="J1:K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11</v>
      </c>
      <c t="s" r="B1" s="2">
        <v>321</v>
      </c>
    </row>
    <row spans="1:2" r="2">
      <c t="s" r="A2" s="3">
        <v>175</v>
      </c>
    </row>
    <row spans="1:2" r="3">
      <c t="s" r="A3" s="4">
        <v>412</v>
      </c>
      <c t="n" r="B3" s="7">
        <v>505924</v>
      </c>
    </row>
    <row spans="1:2" r="4">
      <c t="s" r="A4" s="4">
        <v>413</v>
      </c>
      <c t="n" r="B4" s="6">
        <v>225972</v>
      </c>
    </row>
    <row spans="1:2" r="5">
      <c t="s" r="A5" s="4">
        <v>414</v>
      </c>
      <c t="n" r="B5" s="6">
        <v>62725</v>
      </c>
    </row>
    <row spans="1:2" r="6">
      <c t="s" r="A6" s="4">
        <v>415</v>
      </c>
      <c t="n" r="B6" s="6">
        <v>794621</v>
      </c>
    </row>
    <row spans="1:2" r="7">
      <c t="s" r="A7" s="4">
        <v>416</v>
      </c>
      <c t="n" r="B7" s="6">
        <v>-61701</v>
      </c>
    </row>
    <row spans="1:2" r="8">
      <c t="s" r="A8" s="4">
        <v>417</v>
      </c>
      <c t="n" r="B8" s="6">
        <v>732920</v>
      </c>
    </row>
    <row spans="1:2" r="9">
      <c t="s" r="A9" s="4">
        <v>418</v>
      </c>
      <c t="n" r="B9" s="6">
        <v>-459811</v>
      </c>
    </row>
    <row spans="1:2" r="10">
      <c t="s" r="A10" s="4">
        <v>419</v>
      </c>
      <c t="n" r="B10" s="7">
        <v>27310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27"/>
  </cols>
  <sheetData>
    <row spans="1:2" r="1">
      <c t="s" r="A1" s="1">
        <v>420</v>
      </c>
      <c t="s" r="B1" s="2">
        <v>1</v>
      </c>
    </row>
    <row spans="1:2" r="2">
      <c t="s" r="B2" s="2">
        <v>421</v>
      </c>
    </row>
    <row spans="1:2" r="3">
      <c t="s" r="A3" s="4">
        <v>422</v>
      </c>
    </row>
    <row spans="1:2" r="4">
      <c t="s" r="A4" s="4">
        <v>423</v>
      </c>
      <c t="n" r="B4" s="6">
        <v>22500</v>
      </c>
    </row>
    <row spans="1:2" r="5">
      <c t="s" r="A5" s="4">
        <v>424</v>
      </c>
      <c t="n" r="B5" s="7">
        <v>118025</v>
      </c>
    </row>
    <row spans="1:2" r="6">
      <c t="s" r="A6" s="4">
        <v>425</v>
      </c>
    </row>
    <row spans="1:2" r="7">
      <c t="s" r="A7" s="4">
        <v>423</v>
      </c>
      <c t="n" r="B7" s="6">
        <v>15000</v>
      </c>
    </row>
    <row spans="1:2" r="8">
      <c t="s" r="A8" s="4">
        <v>424</v>
      </c>
      <c t="n" r="B8" s="7">
        <v>76352</v>
      </c>
    </row>
    <row spans="1:2" r="9">
      <c t="s" r="A9" s="4">
        <v>426</v>
      </c>
    </row>
    <row spans="1:2" r="10">
      <c t="s" r="A10" s="4">
        <v>423</v>
      </c>
      <c t="n" r="B10" s="6">
        <v>26000</v>
      </c>
    </row>
    <row spans="1:2" r="11">
      <c t="s" r="A11" s="4">
        <v>424</v>
      </c>
      <c t="n" r="B11" s="7">
        <v>1316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427</v>
      </c>
      <c t="s" r="B1" s="2">
        <v>72</v>
      </c>
      <c t="s" r="D1" s="2">
        <v>1</v>
      </c>
    </row>
    <row spans="1:5" r="2">
      <c t="s" r="B2" s="2">
        <v>2</v>
      </c>
      <c t="s" r="C2" s="2">
        <v>73</v>
      </c>
      <c t="s" r="D2" s="2">
        <v>2</v>
      </c>
      <c t="s" r="E2" s="2">
        <v>73</v>
      </c>
    </row>
    <row spans="1:5" r="3">
      <c t="s" r="A3" s="4">
        <v>428</v>
      </c>
      <c t="n" r="B3" s="7">
        <v>248268</v>
      </c>
      <c t="n" r="C3" s="7">
        <v>316370</v>
      </c>
      <c t="n" r="D3" s="7">
        <v>326019</v>
      </c>
      <c t="n" r="E3" s="7">
        <v>614293</v>
      </c>
    </row>
    <row spans="1:5" r="4">
      <c t="s" r="A4" s="4">
        <v>429</v>
      </c>
      <c t="n" r="B4" s="7">
        <v>999847</v>
      </c>
      <c t="n" r="D4" s="6">
        <v>999847</v>
      </c>
    </row>
    <row spans="1:5" r="5">
      <c t="s" r="A5" s="4">
        <v>430</v>
      </c>
    </row>
    <row spans="1:5" r="6">
      <c t="s" r="A6" s="4">
        <v>428</v>
      </c>
      <c t="n" r="D6" s="7">
        <v>145716</v>
      </c>
    </row>
    <row spans="1:5" r="7">
      <c t="s" r="A7" s="4">
        <v>431</v>
      </c>
      <c t="n" r="D7" s="6">
        <v>152024</v>
      </c>
    </row>
    <row spans="1:5" r="8">
      <c t="s" r="A8" s="4">
        <v>432</v>
      </c>
      <c t="s" r="D8" s="4">
        <v>433</v>
      </c>
    </row>
    <row spans="1:5" r="9">
      <c t="s" r="A9" s="4">
        <v>434</v>
      </c>
      <c t="s" r="D9" s="4">
        <v>435</v>
      </c>
    </row>
    <row spans="1:5" r="10">
      <c t="s" r="A10" s="4">
        <v>436</v>
      </c>
      <c t="s" r="D10" s="4">
        <v>437</v>
      </c>
    </row>
    <row spans="1:5" r="11">
      <c t="s" r="A11" s="4">
        <v>438</v>
      </c>
      <c t="s" r="D11" s="4">
        <v>439</v>
      </c>
    </row>
    <row spans="1:5" r="12">
      <c t="s" r="A12" s="4">
        <v>440</v>
      </c>
      <c t="s" r="D12" s="4">
        <v>441</v>
      </c>
    </row>
    <row spans="1:5" r="13">
      <c t="s" r="A13" s="4">
        <v>442</v>
      </c>
    </row>
    <row spans="1:5" r="14">
      <c t="s" r="A14" s="4">
        <v>443</v>
      </c>
      <c t="n" r="B14" s="8">
        <v>4.14</v>
      </c>
      <c t="n" r="D14" s="8">
        <v>4.14</v>
      </c>
    </row>
    <row spans="1:5" r="15">
      <c t="s" r="A15" s="4">
        <v>444</v>
      </c>
      <c t="s" r="D15" s="4">
        <v>445</v>
      </c>
    </row>
    <row spans="1:5" r="16">
      <c t="s" r="A16" s="4">
        <v>446</v>
      </c>
      <c t="s" r="D16" s="4">
        <v>445</v>
      </c>
    </row>
    <row spans="1:5" r="17">
      <c t="s" r="A17" s="4">
        <v>447</v>
      </c>
    </row>
    <row spans="1:5" r="18">
      <c t="s" r="A18" s="4">
        <v>443</v>
      </c>
      <c t="n" r="B18" s="8">
        <v>4.92</v>
      </c>
      <c t="n" r="D18" s="8">
        <v>4.92</v>
      </c>
    </row>
    <row spans="1:5" r="19">
      <c t="s" r="A19" s="4">
        <v>444</v>
      </c>
      <c t="s" r="D19" s="4">
        <v>448</v>
      </c>
    </row>
    <row spans="1:5" r="20">
      <c t="s" r="A20" s="4">
        <v>446</v>
      </c>
      <c t="s" r="D20" s="4">
        <v>44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7"/>
    <col customWidth="1" max="3" min="3" width="24"/>
  </cols>
  <sheetData>
    <row spans="1:3" r="1">
      <c t="s" r="A1" s="1">
        <v>449</v>
      </c>
      <c t="s" r="B1" s="2">
        <v>1</v>
      </c>
      <c t="s" r="C1" s="2">
        <v>301</v>
      </c>
    </row>
    <row spans="1:3" r="2">
      <c t="s" r="B2" s="2">
        <v>2</v>
      </c>
      <c t="s" r="C2" s="2">
        <v>25</v>
      </c>
    </row>
    <row spans="1:3" r="3">
      <c t="s" r="A3" s="4">
        <v>259</v>
      </c>
    </row>
    <row spans="1:3" r="4">
      <c t="s" r="A4" s="4">
        <v>450</v>
      </c>
      <c t="n" r="B4" s="6">
        <v>163124</v>
      </c>
    </row>
    <row spans="1:3" r="5">
      <c t="s" r="A5" s="4">
        <v>451</v>
      </c>
      <c t="s" r="B5" s="4">
        <v>47</v>
      </c>
    </row>
    <row spans="1:3" r="6">
      <c t="s" r="A6" s="4">
        <v>452</v>
      </c>
      <c t="s" r="B6" s="4">
        <v>47</v>
      </c>
    </row>
    <row spans="1:3" r="7">
      <c t="s" r="A7" s="4">
        <v>453</v>
      </c>
      <c t="s" r="B7" s="4">
        <v>47</v>
      </c>
    </row>
    <row spans="1:3" r="8">
      <c t="s" r="A8" s="4">
        <v>454</v>
      </c>
      <c t="n" r="B8" s="6">
        <v>163124</v>
      </c>
      <c t="n" r="C8" s="6">
        <v>163124</v>
      </c>
    </row>
    <row spans="1:3" r="9">
      <c t="s" r="A9" s="4">
        <v>455</v>
      </c>
      <c t="n" r="B9" s="8">
        <v>7.29</v>
      </c>
    </row>
    <row spans="1:3" r="10">
      <c t="s" r="A10" s="4">
        <v>456</v>
      </c>
      <c t="s" r="B10" s="4">
        <v>47</v>
      </c>
    </row>
    <row spans="1:3" r="11">
      <c t="s" r="A11" s="4">
        <v>457</v>
      </c>
      <c t="s" r="B11" s="4">
        <v>47</v>
      </c>
    </row>
    <row spans="1:3" r="12">
      <c t="s" r="A12" s="4">
        <v>458</v>
      </c>
      <c t="s" r="B12" s="4">
        <v>47</v>
      </c>
    </row>
    <row spans="1:3" r="13">
      <c t="s" r="A13" s="4">
        <v>459</v>
      </c>
      <c t="n" r="B13" s="8">
        <v>7.29</v>
      </c>
      <c t="n" r="C13" s="8">
        <v>7.29</v>
      </c>
    </row>
    <row spans="1:3" r="14">
      <c t="s" r="A14" s="4">
        <v>460</v>
      </c>
      <c t="s" r="B14" s="4">
        <v>461</v>
      </c>
      <c t="s" r="C14" s="4">
        <v>462</v>
      </c>
    </row>
    <row spans="1:3" r="15">
      <c t="s" r="A15" s="4">
        <v>463</v>
      </c>
      <c t="s" r="B15" s="4">
        <v>47</v>
      </c>
    </row>
    <row spans="1:3" r="16">
      <c t="s" r="A16" s="4">
        <v>463</v>
      </c>
      <c t="n" r="B16" s="7">
        <v>30567</v>
      </c>
      <c t="s" r="C16" s="4">
        <v>47</v>
      </c>
    </row>
    <row spans="1:3" r="17">
      <c t="s" r="A17" s="4">
        <v>464</v>
      </c>
    </row>
    <row spans="1:3" r="18">
      <c t="s" r="A18" s="4">
        <v>450</v>
      </c>
      <c t="n" r="B18" s="6">
        <v>708133</v>
      </c>
    </row>
    <row spans="1:3" r="19">
      <c t="s" r="A19" s="4">
        <v>451</v>
      </c>
      <c t="n" r="B19" s="6">
        <v>152024</v>
      </c>
    </row>
    <row spans="1:3" r="20">
      <c t="s" r="A20" s="4">
        <v>452</v>
      </c>
      <c t="n" r="B20" s="6">
        <v>-47024</v>
      </c>
    </row>
    <row spans="1:3" r="21">
      <c t="s" r="A21" s="4">
        <v>453</v>
      </c>
      <c t="n" r="B21" s="6">
        <v>-11000</v>
      </c>
    </row>
    <row spans="1:3" r="22">
      <c t="s" r="A22" s="4">
        <v>454</v>
      </c>
      <c t="n" r="B22" s="6">
        <v>802133</v>
      </c>
      <c t="n" r="C22" s="6">
        <v>708133</v>
      </c>
    </row>
    <row spans="1:3" r="23">
      <c t="s" r="A23" s="4">
        <v>455</v>
      </c>
      <c t="n" r="B23" s="8">
        <v>6.84</v>
      </c>
    </row>
    <row spans="1:3" r="24">
      <c t="s" r="A24" s="4">
        <v>456</v>
      </c>
      <c t="n" r="B24" s="11">
        <v>4.5</v>
      </c>
    </row>
    <row spans="1:3" r="25">
      <c t="s" r="A25" s="4">
        <v>457</v>
      </c>
      <c t="n" r="B25" s="11">
        <v>4.14</v>
      </c>
    </row>
    <row spans="1:3" r="26">
      <c t="s" r="A26" s="4">
        <v>458</v>
      </c>
      <c t="n" r="B26" s="11">
        <v>23.41</v>
      </c>
    </row>
    <row spans="1:3" r="27">
      <c t="s" r="A27" s="4">
        <v>459</v>
      </c>
      <c t="n" r="B27" s="8">
        <v>6.33</v>
      </c>
      <c t="n" r="C27" s="8">
        <v>6.84</v>
      </c>
    </row>
    <row spans="1:3" r="28">
      <c t="s" r="A28" s="4">
        <v>460</v>
      </c>
      <c t="s" r="B28" s="4">
        <v>465</v>
      </c>
      <c t="s" r="C28" s="4">
        <v>462</v>
      </c>
    </row>
    <row spans="1:3" r="29">
      <c t="s" r="A29" s="4">
        <v>463</v>
      </c>
      <c t="n" r="B29" s="7">
        <v>572352</v>
      </c>
    </row>
    <row spans="1:3" r="30">
      <c t="s" r="A30" s="4">
        <v>463</v>
      </c>
      <c t="n" r="B30" s="7">
        <v>2141466</v>
      </c>
      <c t="n" r="C30" s="7">
        <v>5723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7"/>
    <col customWidth="1" max="3" min="3" width="24"/>
  </cols>
  <sheetData>
    <row spans="1:3" r="1">
      <c t="s" r="A1" s="1">
        <v>466</v>
      </c>
      <c t="s" r="B1" s="2">
        <v>1</v>
      </c>
      <c t="s" r="C1" s="2">
        <v>301</v>
      </c>
    </row>
    <row spans="1:3" r="2">
      <c t="s" r="B2" s="2">
        <v>2</v>
      </c>
      <c t="s" r="C2" s="2">
        <v>25</v>
      </c>
    </row>
    <row spans="1:3" r="3">
      <c t="s" r="A3" s="4">
        <v>259</v>
      </c>
    </row>
    <row spans="1:3" r="4">
      <c t="s" r="A4" s="4">
        <v>467</v>
      </c>
      <c t="n" r="B4" s="6">
        <v>163124</v>
      </c>
      <c t="n" r="C4" s="6">
        <v>163124</v>
      </c>
    </row>
    <row spans="1:3" r="5">
      <c t="s" r="A5" s="4">
        <v>468</v>
      </c>
      <c t="s" r="B5" s="4">
        <v>461</v>
      </c>
      <c t="s" r="C5" s="4">
        <v>462</v>
      </c>
    </row>
    <row spans="1:3" r="6">
      <c t="s" r="A6" s="4">
        <v>469</v>
      </c>
      <c t="n" r="B6" s="8">
        <v>7.29</v>
      </c>
    </row>
    <row spans="1:3" r="7">
      <c t="s" r="A7" s="4">
        <v>464</v>
      </c>
    </row>
    <row spans="1:3" r="8">
      <c t="s" r="A8" s="4">
        <v>467</v>
      </c>
      <c t="n" r="B8" s="6">
        <v>802133</v>
      </c>
      <c t="n" r="C8" s="6">
        <v>708133</v>
      </c>
    </row>
    <row spans="1:3" r="9">
      <c t="s" r="A9" s="4">
        <v>468</v>
      </c>
      <c t="s" r="B9" s="4">
        <v>465</v>
      </c>
      <c t="s" r="C9" s="4">
        <v>462</v>
      </c>
    </row>
    <row spans="1:3" r="10">
      <c t="s" r="A10" s="4">
        <v>469</v>
      </c>
      <c t="n" r="B10" s="8">
        <v>6.33</v>
      </c>
    </row>
    <row spans="1:3" r="11">
      <c t="s" r="A11" s="4">
        <v>470</v>
      </c>
    </row>
    <row spans="1:3" r="12">
      <c t="s" r="A12" s="4">
        <v>471</v>
      </c>
      <c t="n" r="B12" s="6">
        <v>5</v>
      </c>
    </row>
    <row spans="1:3" r="13">
      <c t="s" r="A13" s="4">
        <v>472</v>
      </c>
      <c t="n" r="B13" s="8">
        <v>7.5</v>
      </c>
    </row>
    <row spans="1:3" r="14">
      <c t="s" r="A14" s="4">
        <v>467</v>
      </c>
      <c t="n" r="B14" s="6">
        <v>163124</v>
      </c>
    </row>
    <row spans="1:3" r="15">
      <c t="s" r="A15" s="4">
        <v>468</v>
      </c>
      <c t="s" r="B15" s="4">
        <v>461</v>
      </c>
    </row>
    <row spans="1:3" r="16">
      <c t="s" r="A16" s="4">
        <v>469</v>
      </c>
      <c t="n" r="B16" s="8">
        <v>7.29</v>
      </c>
    </row>
    <row spans="1:3" r="17">
      <c t="s" r="A17" s="4">
        <v>473</v>
      </c>
    </row>
    <row spans="1:3" r="18">
      <c t="s" r="A18" s="4">
        <v>471</v>
      </c>
      <c t="n" r="B18" s="11">
        <v>0.1</v>
      </c>
    </row>
    <row spans="1:3" r="19">
      <c t="s" r="A19" s="4">
        <v>472</v>
      </c>
      <c t="n" r="B19" s="8">
        <v>9.9</v>
      </c>
    </row>
    <row spans="1:3" r="20">
      <c t="s" r="A20" s="4">
        <v>467</v>
      </c>
      <c t="n" r="B20" s="6">
        <v>739133</v>
      </c>
    </row>
    <row spans="1:3" r="21">
      <c t="s" r="A21" s="4">
        <v>468</v>
      </c>
      <c t="s" r="B21" s="4">
        <v>474</v>
      </c>
    </row>
    <row spans="1:3" r="22">
      <c t="s" r="A22" s="4">
        <v>469</v>
      </c>
      <c t="n" r="B22" s="8">
        <v>4.82</v>
      </c>
    </row>
    <row spans="1:3" r="23">
      <c t="s" r="A23" s="4">
        <v>475</v>
      </c>
    </row>
    <row spans="1:3" r="24">
      <c t="s" r="A24" s="4">
        <v>471</v>
      </c>
      <c t="n" r="B24" s="6">
        <v>10</v>
      </c>
    </row>
    <row spans="1:3" r="25">
      <c t="s" r="A25" s="4">
        <v>472</v>
      </c>
      <c t="n" r="B25" s="8">
        <v>19.9</v>
      </c>
    </row>
    <row spans="1:3" r="26">
      <c t="s" r="A26" s="4">
        <v>467</v>
      </c>
      <c t="n" r="B26" s="6">
        <v>8000</v>
      </c>
    </row>
    <row spans="1:3" r="27">
      <c t="s" r="A27" s="4">
        <v>468</v>
      </c>
      <c t="s" r="B27" s="4">
        <v>476</v>
      </c>
    </row>
    <row spans="1:3" r="28">
      <c t="s" r="A28" s="4">
        <v>469</v>
      </c>
      <c t="n" r="B28" s="8">
        <v>17.69</v>
      </c>
    </row>
    <row spans="1:3" r="29">
      <c t="s" r="A29" s="4">
        <v>477</v>
      </c>
    </row>
    <row spans="1:3" r="30">
      <c t="s" r="A30" s="4">
        <v>471</v>
      </c>
      <c t="n" r="B30" s="6">
        <v>20</v>
      </c>
    </row>
    <row spans="1:3" r="31">
      <c t="s" r="A31" s="4">
        <v>472</v>
      </c>
      <c t="n" r="B31" s="8">
        <v>29.9</v>
      </c>
    </row>
    <row spans="1:3" r="32">
      <c t="s" r="A32" s="4">
        <v>467</v>
      </c>
      <c t="n" r="B32" s="6">
        <v>55000</v>
      </c>
    </row>
    <row spans="1:3" r="33">
      <c t="s" r="A33" s="4">
        <v>468</v>
      </c>
      <c t="s" r="B33" s="4">
        <v>478</v>
      </c>
    </row>
    <row spans="1:3" r="34">
      <c t="s" r="A34" s="4">
        <v>469</v>
      </c>
      <c t="n" r="B34" s="7">
        <v>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79</v>
      </c>
      <c t="s" r="B1" s="2">
        <v>1</v>
      </c>
      <c t="s" r="C1" s="2">
        <v>301</v>
      </c>
    </row>
    <row spans="1:3" r="2">
      <c t="s" r="B2" s="2">
        <v>2</v>
      </c>
      <c t="s" r="C2" s="2">
        <v>25</v>
      </c>
    </row>
    <row spans="1:3" r="3">
      <c t="s" r="A3" s="3">
        <v>181</v>
      </c>
    </row>
    <row spans="1:3" r="4">
      <c t="s" r="A4" s="4">
        <v>480</v>
      </c>
      <c t="n" r="B4" s="6">
        <v>6667</v>
      </c>
      <c t="n" r="C4" s="6">
        <v>232000</v>
      </c>
    </row>
    <row spans="1:3" r="5">
      <c t="s" r="A5" s="4">
        <v>451</v>
      </c>
      <c t="n" r="B5" s="6">
        <v>254000</v>
      </c>
      <c t="n" r="C5" s="6">
        <v>113275</v>
      </c>
    </row>
    <row spans="1:3" r="6">
      <c t="s" r="A6" s="4">
        <v>481</v>
      </c>
      <c t="n" r="B6" s="6">
        <v>-63500</v>
      </c>
      <c t="n" r="C6" s="6">
        <v>-338608</v>
      </c>
    </row>
    <row spans="1:3" r="7">
      <c t="s" r="A7" s="4">
        <v>482</v>
      </c>
      <c t="n" r="B7" s="6">
        <v>197167</v>
      </c>
      <c t="n" r="C7" s="6">
        <v>6667</v>
      </c>
    </row>
    <row spans="1:3" r="8">
      <c t="s" r="A8" s="4">
        <v>483</v>
      </c>
      <c t="n" r="B8" s="7">
        <v>6</v>
      </c>
      <c t="n" r="C8" s="8">
        <v>3.88</v>
      </c>
    </row>
    <row spans="1:3" r="9">
      <c t="s" r="A9" s="4">
        <v>484</v>
      </c>
      <c t="n" r="B9" s="11">
        <v>5.06</v>
      </c>
      <c t="n" r="C9" s="11">
        <v>3.26</v>
      </c>
    </row>
    <row spans="1:3" r="10">
      <c t="s" r="A10" s="4">
        <v>485</v>
      </c>
      <c t="n" r="B10" s="11">
        <v>5.13</v>
      </c>
      <c t="n" r="C10" s="11">
        <v>3.6</v>
      </c>
    </row>
    <row spans="1:3" r="11">
      <c t="s" r="A11" s="4">
        <v>486</v>
      </c>
      <c t="n" r="B11" s="8">
        <v>5.07</v>
      </c>
      <c t="n" r="C11" s="7">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r="A1" s="1">
        <v>487</v>
      </c>
      <c t="s" r="B1" s="2">
        <v>1</v>
      </c>
    </row>
    <row spans="1:2" r="2">
      <c t="s" r="B2" s="2">
        <v>488</v>
      </c>
    </row>
    <row spans="1:2" r="3">
      <c t="s" r="A3" s="3">
        <v>235</v>
      </c>
    </row>
    <row spans="1:2" r="4">
      <c t="s" r="A4" s="4">
        <v>489</v>
      </c>
      <c t="n" r="B4" s="6">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490</v>
      </c>
      <c t="s" r="B1" s="2">
        <v>2</v>
      </c>
      <c t="s" r="C1" s="2">
        <v>25</v>
      </c>
    </row>
    <row spans="1:3" r="2">
      <c t="s" r="A2" s="4">
        <v>491</v>
      </c>
      <c t="n" r="B2" s="7">
        <v>87231010</v>
      </c>
      <c t="n" r="C2" s="7">
        <v>88962334</v>
      </c>
    </row>
    <row spans="1:3" r="3">
      <c t="s" r="A3" s="4">
        <v>492</v>
      </c>
    </row>
    <row spans="1:3" r="4">
      <c t="s" r="A4" s="4">
        <v>491</v>
      </c>
      <c t="n" r="B4" s="6">
        <v>6175310</v>
      </c>
      <c t="n" r="C4" s="6">
        <v>7162846</v>
      </c>
    </row>
    <row spans="1:3" r="5">
      <c t="s" r="A5" s="4">
        <v>493</v>
      </c>
    </row>
    <row spans="1:3" r="6">
      <c t="s" r="A6" s="4">
        <v>491</v>
      </c>
      <c t="n" r="B6" s="6">
        <v>7050518</v>
      </c>
      <c t="n" r="C6" s="6">
        <v>6631945</v>
      </c>
    </row>
    <row spans="1:3" r="7">
      <c t="s" r="A7" s="4">
        <v>494</v>
      </c>
    </row>
    <row spans="1:3" r="8">
      <c t="s" r="A8" s="4">
        <v>491</v>
      </c>
      <c t="n" r="B8" s="6">
        <v>71337431</v>
      </c>
      <c t="n" r="C8" s="6">
        <v>70271209</v>
      </c>
    </row>
    <row spans="1:3" r="9">
      <c t="s" r="A9" s="4">
        <v>495</v>
      </c>
    </row>
    <row spans="1:3" r="10">
      <c t="s" r="A10" s="4">
        <v>491</v>
      </c>
      <c t="n" r="B10" s="7">
        <v>2667751</v>
      </c>
      <c t="n" r="C10" s="7">
        <v>48963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r="A1" s="1">
        <v>496</v>
      </c>
      <c t="s" r="B1" s="2">
        <v>72</v>
      </c>
      <c t="s" r="D1" s="2">
        <v>1</v>
      </c>
    </row>
    <row spans="1:5" r="2">
      <c t="s" r="B2" s="2">
        <v>2</v>
      </c>
      <c t="s" r="C2" s="2">
        <v>73</v>
      </c>
      <c t="s" r="D2" s="2">
        <v>2</v>
      </c>
      <c t="s" r="E2" s="2">
        <v>73</v>
      </c>
    </row>
    <row spans="1:5" r="3">
      <c t="s" r="A3" s="4">
        <v>497</v>
      </c>
      <c t="n" r="B3" s="7">
        <v>16191697</v>
      </c>
      <c t="n" r="C3" s="7">
        <v>12352604</v>
      </c>
      <c t="n" r="D3" s="7">
        <v>29496801</v>
      </c>
      <c t="n" r="E3" s="7">
        <v>22579755</v>
      </c>
    </row>
    <row spans="1:5" r="4">
      <c t="s" r="A4" s="4">
        <v>498</v>
      </c>
      <c t="n" r="B4" s="6">
        <v>1758461</v>
      </c>
      <c t="n" r="C4" s="6">
        <v>-1505930</v>
      </c>
      <c t="n" r="D4" s="6">
        <v>1538935</v>
      </c>
      <c t="n" r="E4" s="6">
        <v>-3735156</v>
      </c>
    </row>
    <row spans="1:5" r="5">
      <c t="s" r="A5" s="4">
        <v>499</v>
      </c>
    </row>
    <row spans="1:5" r="6">
      <c t="s" r="A6" s="4">
        <v>497</v>
      </c>
      <c t="n" r="B6" s="6">
        <v>2221127</v>
      </c>
      <c t="n" r="C6" s="6">
        <v>1502786</v>
      </c>
      <c t="n" r="D6" s="6">
        <v>3302102</v>
      </c>
      <c t="n" r="E6" s="6">
        <v>1914433</v>
      </c>
    </row>
    <row spans="1:5" r="7">
      <c t="s" r="A7" s="4">
        <v>492</v>
      </c>
    </row>
    <row spans="1:5" r="8">
      <c t="s" r="A8" s="4">
        <v>498</v>
      </c>
      <c t="n" r="B8" s="6">
        <v>-332899</v>
      </c>
      <c t="n" r="C8" s="6">
        <v>282475</v>
      </c>
      <c t="n" r="D8" s="6">
        <v>43815</v>
      </c>
      <c t="n" r="E8" s="6">
        <v>-79027</v>
      </c>
    </row>
    <row spans="1:5" r="9">
      <c t="s" r="A9" s="4">
        <v>493</v>
      </c>
    </row>
    <row spans="1:5" r="10">
      <c t="s" r="A10" s="4">
        <v>498</v>
      </c>
      <c t="n" r="B10" s="6">
        <v>35530</v>
      </c>
      <c t="n" r="C10" s="6">
        <v>-388162</v>
      </c>
      <c t="n" r="D10" s="6">
        <v>-159051</v>
      </c>
      <c t="n" r="E10" s="6">
        <v>-1003425</v>
      </c>
    </row>
    <row spans="1:5" r="11">
      <c t="s" r="A11" s="4">
        <v>500</v>
      </c>
    </row>
    <row spans="1:5" r="12">
      <c t="s" r="A12" s="4">
        <v>497</v>
      </c>
      <c t="n" r="B12" s="6">
        <v>105707</v>
      </c>
      <c t="n" r="C12" s="6">
        <v>92641</v>
      </c>
      <c t="n" r="D12" s="6">
        <v>242493</v>
      </c>
      <c t="n" r="E12" s="6">
        <v>223169</v>
      </c>
    </row>
    <row spans="1:5" r="13">
      <c t="s" r="A13" s="4">
        <v>494</v>
      </c>
    </row>
    <row spans="1:5" r="14">
      <c t="s" r="A14" s="4">
        <v>498</v>
      </c>
      <c t="n" r="B14" s="6">
        <v>3172652</v>
      </c>
      <c t="n" r="C14" s="6">
        <v>-609115</v>
      </c>
      <c t="n" r="D14" s="6">
        <v>3484643</v>
      </c>
      <c t="n" r="E14" s="6">
        <v>-1809664</v>
      </c>
    </row>
    <row spans="1:5" r="15">
      <c t="s" r="A15" s="4">
        <v>501</v>
      </c>
    </row>
    <row spans="1:5" r="16">
      <c t="s" r="A16" s="4">
        <v>497</v>
      </c>
      <c t="n" r="B16" s="6">
        <v>2115420</v>
      </c>
      <c t="n" r="C16" s="6">
        <v>1410145</v>
      </c>
      <c t="n" r="D16" s="6">
        <v>3059609</v>
      </c>
      <c t="n" r="E16" s="6">
        <v>1691264</v>
      </c>
    </row>
    <row spans="1:5" r="17">
      <c t="s" r="A17" s="4">
        <v>495</v>
      </c>
    </row>
    <row spans="1:5" r="18">
      <c t="s" r="A18" s="4">
        <v>498</v>
      </c>
      <c t="n" r="B18" s="6">
        <v>-1116822</v>
      </c>
      <c t="n" r="C18" s="6">
        <v>-791128</v>
      </c>
      <c t="n" r="D18" s="6">
        <v>-1830472</v>
      </c>
      <c t="n" r="E18" s="6">
        <v>-843040</v>
      </c>
    </row>
    <row spans="1:5" r="19">
      <c t="s" r="A19" s="4">
        <v>502</v>
      </c>
    </row>
    <row spans="1:5" r="20">
      <c t="s" r="A20" s="4">
        <v>497</v>
      </c>
      <c t="n" r="B20" s="6">
        <v>13524267</v>
      </c>
      <c t="n" r="C20" s="6">
        <v>10755424</v>
      </c>
      <c t="n" r="D20" s="6">
        <v>24483732</v>
      </c>
      <c t="n" r="E20" s="6">
        <v>19297585</v>
      </c>
    </row>
    <row spans="1:5" r="21">
      <c t="s" r="A21" s="4">
        <v>503</v>
      </c>
    </row>
    <row spans="1:5" r="22">
      <c t="s" r="A22" s="4">
        <v>497</v>
      </c>
      <c t="n" r="B22" s="6">
        <v>952738</v>
      </c>
      <c t="n" r="C22" s="6">
        <v>1423560</v>
      </c>
      <c t="n" r="D22" s="6">
        <v>2455206</v>
      </c>
      <c t="n" r="E22" s="6">
        <v>2590337</v>
      </c>
    </row>
    <row spans="1:5" r="23">
      <c t="s" r="A23" s="4">
        <v>504</v>
      </c>
    </row>
    <row spans="1:5" r="24">
      <c t="s" r="A24" s="4">
        <v>497</v>
      </c>
      <c t="n" r="B24" s="6">
        <v>1679224</v>
      </c>
      <c t="n" r="C24" s="6">
        <v>1678892</v>
      </c>
      <c t="n" r="D24" s="6">
        <v>3177755</v>
      </c>
      <c t="n" r="E24" s="6">
        <v>3239915</v>
      </c>
    </row>
    <row spans="1:5" r="25">
      <c t="s" r="A25" s="4">
        <v>505</v>
      </c>
    </row>
    <row spans="1:5" r="26">
      <c t="s" r="A26" s="4">
        <v>497</v>
      </c>
      <c t="n" r="B26" s="6">
        <v>10892305</v>
      </c>
      <c t="n" r="C26" s="6">
        <v>7652972</v>
      </c>
      <c t="n" r="D26" s="6">
        <v>18850771</v>
      </c>
      <c t="n" r="E26" s="6">
        <v>13467333</v>
      </c>
    </row>
    <row spans="1:5" r="27">
      <c t="s" r="A27" s="4">
        <v>506</v>
      </c>
    </row>
    <row spans="1:5" r="28">
      <c t="s" r="A28" s="4">
        <v>497</v>
      </c>
      <c t="n" r="B28" s="6">
        <v>2667430</v>
      </c>
      <c t="n" r="C28" s="6">
        <v>1597180</v>
      </c>
      <c t="n" r="D28" s="6">
        <v>5013069</v>
      </c>
      <c t="n" r="E28" s="6">
        <v>3282170</v>
      </c>
    </row>
    <row spans="1:5" r="29">
      <c t="s" r="A29" s="4">
        <v>507</v>
      </c>
    </row>
    <row spans="1:5" r="30">
      <c t="s" r="A30" s="4">
        <v>497</v>
      </c>
      <c t="n" r="B30" s="6">
        <v>538703</v>
      </c>
      <c t="n" r="C30" s="6">
        <v>242704</v>
      </c>
      <c t="n" r="D30" s="6">
        <v>986543</v>
      </c>
      <c t="n" r="E30" s="6">
        <v>531694</v>
      </c>
    </row>
    <row spans="1:5" r="31">
      <c t="s" r="A31" s="4">
        <v>508</v>
      </c>
    </row>
    <row spans="1:5" r="32">
      <c t="s" r="A32" s="4">
        <v>497</v>
      </c>
      <c t="n" r="B32" s="7">
        <v>2128727</v>
      </c>
      <c t="n" r="C32" s="7">
        <v>1354476</v>
      </c>
      <c t="n" r="D32" s="7">
        <v>4026526</v>
      </c>
      <c t="n" r="E32" s="7">
        <v>27504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73</v>
      </c>
    </row>
    <row spans="1:3" r="3">
      <c t="s" r="A3" s="3">
        <v>117</v>
      </c>
    </row>
    <row spans="1:3" r="4">
      <c t="s" r="A4" s="4">
        <v>103</v>
      </c>
      <c t="n" r="B4" s="7">
        <v>1538935</v>
      </c>
      <c t="n" r="C4" s="7">
        <v>-3735156</v>
      </c>
    </row>
    <row spans="1:3" r="5">
      <c t="s" r="A5" s="3">
        <v>118</v>
      </c>
    </row>
    <row spans="1:3" r="6">
      <c t="s" r="A6" s="4">
        <v>84</v>
      </c>
      <c t="n" r="B6" s="6">
        <v>3512489</v>
      </c>
      <c t="n" r="C6" s="7">
        <v>4621096</v>
      </c>
    </row>
    <row spans="1:3" r="7">
      <c t="s" r="A7" s="4">
        <v>119</v>
      </c>
      <c t="n" r="B7" s="6">
        <v>37043</v>
      </c>
      <c t="s" r="C7" s="4">
        <v>47</v>
      </c>
    </row>
    <row spans="1:3" r="8">
      <c t="s" r="A8" s="4">
        <v>95</v>
      </c>
      <c t="n" r="B8" s="6">
        <v>14206</v>
      </c>
      <c t="n" r="C8" s="7">
        <v>80595</v>
      </c>
    </row>
    <row spans="1:3" r="9">
      <c t="s" r="A9" s="4">
        <v>120</v>
      </c>
      <c t="n" r="B9" s="6">
        <v>326019</v>
      </c>
      <c t="n" r="C9" s="6">
        <v>606536</v>
      </c>
    </row>
    <row spans="1:3" r="10">
      <c t="s" r="A10" s="4">
        <v>121</v>
      </c>
      <c t="n" r="B10" s="6">
        <v>145716</v>
      </c>
      <c t="n" r="C10" s="6">
        <v>311244</v>
      </c>
    </row>
    <row spans="1:3" r="11">
      <c t="s" r="A11" s="3">
        <v>122</v>
      </c>
    </row>
    <row spans="1:3" r="12">
      <c t="s" r="A12" s="4">
        <v>123</v>
      </c>
      <c t="n" r="B12" s="6">
        <v>111967</v>
      </c>
      <c t="n" r="C12" s="6">
        <v>-2279774</v>
      </c>
    </row>
    <row spans="1:3" r="13">
      <c t="s" r="A13" s="4">
        <v>124</v>
      </c>
      <c t="n" r="B13" s="6">
        <v>-2383828</v>
      </c>
      <c t="n" r="C13" s="6">
        <v>40907</v>
      </c>
    </row>
    <row spans="1:3" r="14">
      <c t="s" r="A14" s="4">
        <v>125</v>
      </c>
      <c t="n" r="B14" s="6">
        <v>535937</v>
      </c>
      <c t="n" r="C14" s="6">
        <v>-765672</v>
      </c>
    </row>
    <row spans="1:3" r="15">
      <c t="s" r="A15" s="4">
        <v>32</v>
      </c>
      <c t="n" r="B15" s="6">
        <v>-758802</v>
      </c>
      <c t="n" r="C15" s="6">
        <v>286838</v>
      </c>
    </row>
    <row spans="1:3" r="16">
      <c t="s" r="A16" s="4">
        <v>39</v>
      </c>
      <c t="n" r="B16" s="6">
        <v>142008</v>
      </c>
      <c t="n" r="C16" s="6">
        <v>59</v>
      </c>
    </row>
    <row spans="1:3" r="17">
      <c t="s" r="A17" s="4">
        <v>126</v>
      </c>
      <c t="n" r="B17" s="6">
        <v>-1190072</v>
      </c>
      <c t="n" r="C17" s="6">
        <v>4857469</v>
      </c>
    </row>
    <row spans="1:3" r="18">
      <c t="s" r="A18" s="4">
        <v>127</v>
      </c>
      <c t="n" r="B18" s="6">
        <v>2031618</v>
      </c>
      <c t="n" r="C18" s="6">
        <v>4024142</v>
      </c>
    </row>
    <row spans="1:3" r="19">
      <c t="s" r="A19" s="3">
        <v>128</v>
      </c>
    </row>
    <row spans="1:3" r="20">
      <c t="s" r="A20" s="4">
        <v>129</v>
      </c>
      <c t="n" r="B20" s="6">
        <v>-1177443</v>
      </c>
      <c t="n" r="C20" s="6">
        <v>-1772866</v>
      </c>
    </row>
    <row spans="1:3" r="21">
      <c t="s" r="A21" s="4">
        <v>130</v>
      </c>
      <c t="n" r="B21" s="6">
        <v>357933</v>
      </c>
      <c t="n" r="C21" s="6">
        <v>179904</v>
      </c>
    </row>
    <row spans="1:3" r="22">
      <c t="s" r="A22" s="4">
        <v>131</v>
      </c>
      <c t="n" r="B22" s="6">
        <v>-347623</v>
      </c>
      <c t="n" r="C22" s="6">
        <v>-577222</v>
      </c>
    </row>
    <row spans="1:3" r="23">
      <c t="s" r="A23" s="4">
        <v>132</v>
      </c>
      <c t="n" r="B23" s="6">
        <v>-1167133</v>
      </c>
      <c t="n" r="C23" s="6">
        <v>-2170184</v>
      </c>
    </row>
    <row spans="1:3" r="24">
      <c t="s" r="A24" s="3">
        <v>133</v>
      </c>
    </row>
    <row spans="1:3" r="25">
      <c t="s" r="A25" s="4">
        <v>134</v>
      </c>
      <c t="n" r="B25" s="6">
        <v>64931</v>
      </c>
      <c t="n" r="C25" s="6">
        <v>1610000</v>
      </c>
    </row>
    <row spans="1:3" r="26">
      <c t="s" r="A26" s="4">
        <v>135</v>
      </c>
      <c t="n" r="B26" s="7">
        <v>194680</v>
      </c>
      <c t="n" r="C26" s="6">
        <v>116400</v>
      </c>
    </row>
    <row spans="1:3" r="27">
      <c t="s" r="A27" s="4">
        <v>28</v>
      </c>
      <c t="s" r="B27" s="4">
        <v>47</v>
      </c>
      <c t="n" r="C27" s="6">
        <v>2438844</v>
      </c>
    </row>
    <row spans="1:3" r="28">
      <c t="s" r="A28" s="4">
        <v>136</v>
      </c>
      <c t="s" r="B28" s="4">
        <v>47</v>
      </c>
      <c t="n" r="C28" s="6">
        <v>-780106</v>
      </c>
    </row>
    <row spans="1:3" r="29">
      <c t="s" r="A29" s="4">
        <v>137</v>
      </c>
      <c t="n" r="B29" s="7">
        <v>306750</v>
      </c>
      <c t="n" r="C29" s="6">
        <v>57405</v>
      </c>
    </row>
    <row spans="1:3" r="30">
      <c t="s" r="A30" s="4">
        <v>138</v>
      </c>
      <c t="n" r="B30" s="6">
        <v>-530733</v>
      </c>
      <c t="n" r="C30" s="6">
        <v>-2867974</v>
      </c>
    </row>
    <row spans="1:3" r="31">
      <c t="s" r="A31" s="4">
        <v>139</v>
      </c>
      <c t="n" r="B31" s="6">
        <v>35628</v>
      </c>
      <c t="n" r="C31" s="6">
        <v>574569</v>
      </c>
    </row>
    <row spans="1:3" r="32">
      <c t="s" r="A32" s="4">
        <v>140</v>
      </c>
      <c t="n" r="B32" s="6">
        <v>-1082297</v>
      </c>
      <c t="n" r="C32" s="6">
        <v>-404696</v>
      </c>
    </row>
    <row spans="1:3" r="33">
      <c t="s" r="A33" s="4">
        <v>141</v>
      </c>
      <c t="n" r="B33" s="6">
        <v>-182184</v>
      </c>
      <c t="n" r="C33" s="6">
        <v>2023831</v>
      </c>
    </row>
    <row spans="1:3" r="34">
      <c t="s" r="A34" s="4">
        <v>142</v>
      </c>
      <c t="n" r="B34" s="6">
        <v>14168957</v>
      </c>
      <c t="n" r="C34" s="6">
        <v>11462695</v>
      </c>
    </row>
    <row spans="1:3" r="35">
      <c t="s" r="A35" s="4">
        <v>143</v>
      </c>
      <c t="n" r="B35" s="6">
        <v>13986773</v>
      </c>
      <c t="n" r="C35" s="6">
        <v>13486526</v>
      </c>
    </row>
    <row spans="1:3" r="36">
      <c t="s" r="A36" s="3">
        <v>144</v>
      </c>
    </row>
    <row spans="1:3" r="37">
      <c t="s" r="A37" s="4">
        <v>145</v>
      </c>
      <c t="n" r="B37" s="6">
        <v>132764</v>
      </c>
      <c t="n" r="C37" s="6">
        <v>107418</v>
      </c>
    </row>
    <row spans="1:3" r="38">
      <c t="s" r="A38" s="4">
        <v>146</v>
      </c>
      <c t="n" r="B38" s="7">
        <v>156737</v>
      </c>
      <c t="n" r="C38" s="7">
        <v>748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509</v>
      </c>
      <c t="s" r="B1" s="2">
        <v>1</v>
      </c>
    </row>
    <row spans="1:3" r="2">
      <c t="s" r="B2" s="2">
        <v>2</v>
      </c>
      <c t="s" r="C2" s="2">
        <v>73</v>
      </c>
    </row>
    <row spans="1:3" r="3">
      <c t="s" r="A3" s="4">
        <v>510</v>
      </c>
      <c t="n" r="B3" s="7">
        <v>1177443</v>
      </c>
      <c t="n" r="C3" s="7">
        <v>1772866</v>
      </c>
    </row>
    <row spans="1:3" r="4">
      <c t="s" r="A4" s="4">
        <v>495</v>
      </c>
    </row>
    <row spans="1:3" r="5">
      <c t="s" r="A5" s="4">
        <v>510</v>
      </c>
      <c t="s" r="B5" s="4">
        <v>47</v>
      </c>
      <c t="n" r="C5" s="6">
        <v>1786</v>
      </c>
    </row>
    <row spans="1:3" r="6">
      <c t="s" r="A6" s="4">
        <v>492</v>
      </c>
    </row>
    <row spans="1:3" r="7">
      <c t="s" r="A7" s="4">
        <v>510</v>
      </c>
      <c t="n" r="B7" s="7">
        <v>44679</v>
      </c>
      <c t="n" r="C7" s="6">
        <v>4866</v>
      </c>
    </row>
    <row spans="1:3" r="8">
      <c t="s" r="A8" s="4">
        <v>493</v>
      </c>
    </row>
    <row spans="1:3" r="9">
      <c t="s" r="A9" s="4">
        <v>510</v>
      </c>
      <c t="n" r="B9" s="6">
        <v>63222</v>
      </c>
      <c t="n" r="C9" s="6">
        <v>155895</v>
      </c>
    </row>
    <row spans="1:3" r="10">
      <c t="s" r="A10" s="4">
        <v>494</v>
      </c>
    </row>
    <row spans="1:3" r="11">
      <c t="s" r="A11" s="4">
        <v>510</v>
      </c>
      <c t="n" r="B11" s="7">
        <v>1069542</v>
      </c>
      <c t="n" r="C11" s="7">
        <v>161031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1</v>
      </c>
      <c t="s" r="B1" s="2">
        <v>1</v>
      </c>
    </row>
    <row spans="1:3" r="2">
      <c t="s" r="B2" s="2">
        <v>2</v>
      </c>
      <c t="s" r="C2" s="2">
        <v>25</v>
      </c>
    </row>
    <row spans="1:3" r="3">
      <c t="s" r="A3" s="4">
        <v>512</v>
      </c>
      <c t="n" r="B3" s="6">
        <v>669000</v>
      </c>
    </row>
    <row spans="1:3" r="4">
      <c t="s" r="A4" s="4">
        <v>513</v>
      </c>
      <c t="n" r="B4" s="7">
        <v>347623</v>
      </c>
    </row>
    <row spans="1:3" r="5">
      <c t="s" r="A5" s="4">
        <v>514</v>
      </c>
      <c t="s" r="B5" s="4">
        <v>515</v>
      </c>
      <c t="s" r="C5" s="4">
        <v>516</v>
      </c>
    </row>
    <row spans="1:3" r="6">
      <c t="s" r="A6" s="4">
        <v>517</v>
      </c>
    </row>
    <row spans="1:3" r="7">
      <c t="s" r="A7" s="4">
        <v>514</v>
      </c>
      <c t="s" r="B7" s="4">
        <v>516</v>
      </c>
    </row>
    <row spans="1:3" r="8">
      <c t="s" r="A8" s="4">
        <v>518</v>
      </c>
    </row>
    <row spans="1:3" r="9">
      <c t="s" r="A9" s="4">
        <v>514</v>
      </c>
      <c t="s" r="B9" s="4">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9</v>
      </c>
      <c t="s" r="B1" s="2">
        <v>2</v>
      </c>
      <c t="s" r="C1" s="2">
        <v>25</v>
      </c>
    </row>
    <row spans="1:3" r="2">
      <c t="s" r="A2" s="4">
        <v>520</v>
      </c>
      <c t="n" r="B2" s="7">
        <v>14016957</v>
      </c>
      <c t="n" r="C2" s="7">
        <v>13840641</v>
      </c>
    </row>
    <row spans="1:3" r="3">
      <c t="s" r="A3" s="4">
        <v>324</v>
      </c>
    </row>
    <row spans="1:3" r="4">
      <c t="s" r="A4" s="4">
        <v>514</v>
      </c>
      <c t="s" r="B4" s="4">
        <v>515</v>
      </c>
      <c t="s" r="C4" s="4">
        <v>516</v>
      </c>
    </row>
    <row spans="1:3" r="5">
      <c t="s" r="A5" s="4">
        <v>520</v>
      </c>
      <c t="n" r="B5" s="7">
        <v>10823064</v>
      </c>
      <c t="n" r="C5" s="7">
        <v>11411954</v>
      </c>
    </row>
    <row spans="1:3" r="6">
      <c t="s" r="A6" s="4">
        <v>265</v>
      </c>
    </row>
    <row spans="1:3" r="7">
      <c t="s" r="A7" s="4">
        <v>514</v>
      </c>
      <c t="s" r="B7" s="4">
        <v>521</v>
      </c>
      <c t="s" r="C7" s="4">
        <v>521</v>
      </c>
    </row>
    <row spans="1:3" r="8">
      <c t="s" r="A8" s="4">
        <v>520</v>
      </c>
      <c t="n" r="B8" s="7">
        <v>2923743</v>
      </c>
      <c t="n" r="C8" s="7">
        <v>2035548</v>
      </c>
    </row>
    <row spans="1:3" r="9">
      <c t="s" r="A9" s="4">
        <v>522</v>
      </c>
    </row>
    <row spans="1:3" r="10">
      <c t="s" r="A10" s="4">
        <v>514</v>
      </c>
      <c t="s" r="B10" s="4">
        <v>523</v>
      </c>
      <c t="s" r="C10" s="4">
        <v>523</v>
      </c>
    </row>
    <row spans="1:3" r="11">
      <c t="s" r="A11" s="4">
        <v>520</v>
      </c>
      <c t="n" r="B11" s="7">
        <v>270150</v>
      </c>
      <c t="n" r="C11" s="7">
        <v>39313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3</v>
      </c>
      <c t="s" r="B1" s="2">
        <v>1</v>
      </c>
    </row>
    <row spans="1:2" r="2">
      <c t="s" r="B2" s="2">
        <v>2</v>
      </c>
    </row>
    <row spans="1:2" r="3">
      <c t="s" r="A3" s="3">
        <v>105</v>
      </c>
    </row>
    <row spans="1:2" r="4">
      <c t="s" r="A4" s="4">
        <v>153</v>
      </c>
      <c t="s" r="B4" s="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Princ</vt:lpstr>
      <vt:lpstr>Accounting Policies</vt:lpstr>
      <vt:lpstr>Earnings Per Share</vt:lpstr>
      <vt:lpstr>Other Comprehensive Income and </vt:lpstr>
      <vt:lpstr>Related Party Transactions</vt:lpstr>
      <vt:lpstr>Other Current Assets</vt:lpstr>
      <vt:lpstr>Property and Equipment</vt:lpstr>
      <vt:lpstr>Intangible Assets</vt:lpstr>
      <vt:lpstr>Goodwill</vt:lpstr>
      <vt:lpstr>Accounts Payable and Accrued Ex</vt:lpstr>
      <vt:lpstr>Debts</vt:lpstr>
      <vt:lpstr>Stockholders' Equity</vt:lpstr>
      <vt:lpstr>Incentive and Non-Statutory Sto</vt:lpstr>
      <vt:lpstr>Contingencies</vt:lpstr>
      <vt:lpstr>Operating Segments</vt:lpstr>
      <vt:lpstr>Non-Controlling Interest in Sub</vt:lpstr>
      <vt:lpstr>Accounting Policies (Policies)</vt:lpstr>
      <vt:lpstr>Earnings Per Share (Tables)</vt:lpstr>
      <vt:lpstr>Other Current Assets (Tables)</vt:lpstr>
      <vt:lpstr>Property and Equipment (Tables)</vt:lpstr>
      <vt:lpstr>Intangible Assets (Tables)</vt:lpstr>
      <vt:lpstr>Goodwill (Tables)</vt:lpstr>
      <vt:lpstr>Accounts Payable and Accrued 29</vt:lpstr>
      <vt:lpstr>Debts (Tables)</vt:lpstr>
      <vt:lpstr>Incentive and Non-Statutory S31</vt:lpstr>
      <vt:lpstr>Operating Segments (Tables)</vt:lpstr>
      <vt:lpstr>Non-Controlling Interest in S33</vt:lpstr>
      <vt:lpstr>Accounting Policies (Details Na</vt:lpstr>
      <vt:lpstr>Earnings Per Share - Components</vt:lpstr>
      <vt:lpstr>Earnings Per Share - Schedule o</vt:lpstr>
      <vt:lpstr>Other Comprehensive Income an37</vt:lpstr>
      <vt:lpstr>Related Party Transactions (Det</vt:lpstr>
      <vt:lpstr>Other Current Assets - Schedule</vt:lpstr>
      <vt:lpstr>Property and Equipment (Details</vt:lpstr>
      <vt:lpstr>Property and Equipment - Schedu</vt:lpstr>
      <vt:lpstr>Property and Equipment - Summar</vt:lpstr>
      <vt:lpstr>Intangible Assets (Details Narr</vt:lpstr>
      <vt:lpstr>Intangible Assets - Schedule of</vt:lpstr>
      <vt:lpstr>Intangible Assets - Estimated A</vt:lpstr>
      <vt:lpstr>Goodwill (Details Narrative)</vt:lpstr>
      <vt:lpstr>Goodwill - Summary of Goodwill </vt:lpstr>
      <vt:lpstr>Accounts Payable and Accrued 48</vt:lpstr>
      <vt:lpstr>Debts - Components of Notes Pay</vt:lpstr>
      <vt:lpstr>Debts - Components of Notes P50</vt:lpstr>
      <vt:lpstr>Debts - Schedule of Aggregate M</vt:lpstr>
      <vt:lpstr>Stockholders' Equity (Details N</vt:lpstr>
      <vt:lpstr>Incentive and Non-Statutory S53</vt:lpstr>
      <vt:lpstr>Incentive and Non-Statutory S54</vt:lpstr>
      <vt:lpstr>Incentive and Non-Statutory S55</vt:lpstr>
      <vt:lpstr>Incentive and Non-Statutory S56</vt:lpstr>
      <vt:lpstr>Operating Segments (Details Nar</vt:lpstr>
      <vt:lpstr>Operating Segments - Summary of</vt:lpstr>
      <vt:lpstr>Operating Segments - Summary 59</vt:lpstr>
      <vt:lpstr>Operating Segments - Summary 60</vt:lpstr>
      <vt:lpstr>Non-Controlling Interest in S61</vt:lpstr>
      <vt:lpstr>Non-Controlling Interest in S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4:17:56Z</dcterms:created>
  <dcterms:modified xmlns:dcterms="http://purl.org/dc/terms/" xmlns:xsi="http://www.w3.org/2001/XMLSchema-instance" xsi:type="dcterms:W3CDTF">2016-02-11T14:17:56Z</dcterms:modified>
  <dc:title xmlns:dc="http://purl.org/dc/elements/1.1/">Untitled</dc:title>
  <dc:description xmlns:dc="http://purl.org/dc/elements/1.1/"/>
  <dc:subject xmlns:dc="http://purl.org/dc/elements/1.1/"/>
  <cp:keywords/>
  <cp:category/>
</cp:coreProperties>
</file>